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Nature of Busines" sheetId="6" r:id="rId6"/>
    <s:sheet name="Acquisitions" sheetId="7" r:id="rId7"/>
    <s:sheet name="Goodwill and Intangible Assets" sheetId="8" r:id="rId8"/>
    <s:sheet name="Fair Value Measurement" sheetId="9" r:id="rId9"/>
    <s:sheet name="Long-Term Debt" sheetId="10" r:id="rId10"/>
    <s:sheet name="Stockholders' Investment" sheetId="11" r:id="rId11"/>
    <s:sheet name="Earnings Per Share" sheetId="12" r:id="rId12"/>
    <s:sheet name="Income Taxes" sheetId="13" r:id="rId13"/>
    <s:sheet name="Guarantees (Notes)" sheetId="14" r:id="rId14"/>
    <s:sheet name="Commitments and Contingencies" sheetId="15" r:id="rId15"/>
    <s:sheet name="Related Party Transactions" sheetId="16" r:id="rId16"/>
    <s:sheet name="Segment Reporting" sheetId="17" r:id="rId17"/>
    <s:sheet name="Subsequent Events (Notes)" sheetId="18" r:id="rId18"/>
    <s:sheet name="Organization, Nature of Busin19" sheetId="19" r:id="rId19"/>
    <s:sheet name="Acquisitions (Tables)" sheetId="20" r:id="rId20"/>
    <s:sheet name="Goodwill and Intangible Assets " sheetId="21" r:id="rId21"/>
    <s:sheet name="Fair Value Measurement (Tables)" sheetId="22" r:id="rId22"/>
    <s:sheet name="Long-Term Debt (Tables)" sheetId="23" r:id="rId23"/>
    <s:sheet name="Stockholders' Investment (Table" sheetId="24" r:id="rId24"/>
    <s:sheet name="Earnings Per Share (Tables)" sheetId="25" r:id="rId25"/>
    <s:sheet name="Segment Reporting (Tables)" sheetId="26" r:id="rId26"/>
    <s:sheet name="Organization Nature of Business" sheetId="27" r:id="rId27"/>
    <s:sheet name="Acquisitions (Details Textual)" sheetId="28" r:id="rId28"/>
    <s:sheet name="Acquisitions (Purchase Price Al" sheetId="29" r:id="rId29"/>
    <s:sheet name="Acquisitions Acquisitions (Pro " sheetId="30" r:id="rId30"/>
    <s:sheet name="(Narrative) (Details)" sheetId="31" r:id="rId31"/>
    <s:sheet name="(Goodwill acquired in business " sheetId="32" r:id="rId32"/>
    <s:sheet name="(Intangible Assets Acquired fro" sheetId="33" r:id="rId33"/>
    <s:sheet name="(Amortization of Intangibles) (" sheetId="34" r:id="rId34"/>
    <s:sheet name="Fair Value Measurement (Liabili" sheetId="35" r:id="rId35"/>
    <s:sheet name="Fair Value Measurement Fair Val" sheetId="36" r:id="rId36"/>
    <s:sheet name="Long-Term Debt (Details)" sheetId="37" r:id="rId37"/>
    <s:sheet name="Long-Term Debt (Details Textual" sheetId="38" r:id="rId38"/>
    <s:sheet name="Stockholders' Investment (Detai" sheetId="39" r:id="rId39"/>
    <s:sheet name="Earnings Per Share (Details)" sheetId="40" r:id="rId40"/>
    <s:sheet name="Income Taxes (Details)" sheetId="41" r:id="rId41"/>
    <s:sheet name="Guarantees (Details)" sheetId="42" r:id="rId42"/>
    <s:sheet name="Commitments and Contingencies (" sheetId="43" r:id="rId43"/>
    <s:sheet name="Related Party Transactions (Det" sheetId="44" r:id="rId44"/>
    <s:sheet name="Segment Reporting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31, 2015</t>
  </si>
  <si>
    <t>Entity Registrant Name</t>
  </si>
  <si>
    <t>Roadrunner Transportation System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s of $4,679 and $4,209, respectively</t>
  </si>
  <si>
    <t>Deferred income taxes</t>
  </si>
  <si>
    <t>Prepaid expenses and other current assets</t>
  </si>
  <si>
    <t>Total current assets</t>
  </si>
  <si>
    <t>Property and equipment, net of accumulated depreciation of $56,211 and $47,629, respectively</t>
  </si>
  <si>
    <t>Other assets:</t>
  </si>
  <si>
    <t>Goodwill</t>
  </si>
  <si>
    <t>Intangible assets, net</t>
  </si>
  <si>
    <t>Other noncurrent assets</t>
  </si>
  <si>
    <t>Total other assets</t>
  </si>
  <si>
    <t>Total assets</t>
  </si>
  <si>
    <t>Current liabilities:</t>
  </si>
  <si>
    <t>Current maturities of long-term debt</t>
  </si>
  <si>
    <t>Accounts payable</t>
  </si>
  <si>
    <t>Accrued expenses and other liabilities</t>
  </si>
  <si>
    <t>Total current liabilities</t>
  </si>
  <si>
    <t>Long-term debt, net of current maturities</t>
  </si>
  <si>
    <t>Other long-term liabilities</t>
  </si>
  <si>
    <t>Total liabilities</t>
  </si>
  <si>
    <t>Stockholders' Equity Attributable to Parent [Abstract]</t>
  </si>
  <si>
    <t>Common stock $.01 par value; 100,000 shares authorized; 38,260 and 37,925 shares issued and outstanding</t>
  </si>
  <si>
    <t>Additional paid-in capital</t>
  </si>
  <si>
    <t>Retained earnings</t>
  </si>
  <si>
    <t>Total stockholders’ investment</t>
  </si>
  <si>
    <t>Total liabilities and stockholders’ investment</t>
  </si>
  <si>
    <t>Condensed Consolidated Balance Sheets (Unaudited) (Parenthetical) - USD ($) shares in Thousands,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s</t>
  </si>
  <si>
    <t>Operating expenses:</t>
  </si>
  <si>
    <t>Purchased transportation costs</t>
  </si>
  <si>
    <t>Personnel and related benefits</t>
  </si>
  <si>
    <t>Other operating expenses</t>
  </si>
  <si>
    <t>Depreciation and amortization</t>
  </si>
  <si>
    <t>Acquisition transaction expenses</t>
  </si>
  <si>
    <t>Total operating expenses</t>
  </si>
  <si>
    <t>Operating income</t>
  </si>
  <si>
    <t>Interest expense</t>
  </si>
  <si>
    <t>Income before provision for income taxes</t>
  </si>
  <si>
    <t>Provision for income taxes</t>
  </si>
  <si>
    <t>Net income available to common stockholders</t>
  </si>
  <si>
    <t>Earnings per share available to common stockholders:</t>
  </si>
  <si>
    <t>Basic</t>
  </si>
  <si>
    <t>Diluted</t>
  </si>
  <si>
    <t>Weighted average common stock outstanding:</t>
  </si>
  <si>
    <t>Condensed Consolidated Statements of Cash Flows (Unaudited) - USD ($) $ in Thousands</t>
  </si>
  <si>
    <t>Net Income</t>
  </si>
  <si>
    <t>Adjustments to reconcile net income to net cash provided by operating activities:</t>
  </si>
  <si>
    <t>Loss (gain) on disposal of property and equipment</t>
  </si>
  <si>
    <t>Share-based compensation</t>
  </si>
  <si>
    <t>Provision for bad debts</t>
  </si>
  <si>
    <t>Excess tax benefit on stock-based compensation</t>
  </si>
  <si>
    <t>Deferred tax provision</t>
  </si>
  <si>
    <t>Changes in:</t>
  </si>
  <si>
    <t>Accounts receivable</t>
  </si>
  <si>
    <t>Prepaid expenses and other assets</t>
  </si>
  <si>
    <t>Net cash provided by operating activities</t>
  </si>
  <si>
    <t>Cash flows from investing activities:</t>
  </si>
  <si>
    <t>Acquisition of business, net of cash acquired</t>
  </si>
  <si>
    <t>Capital expenditures</t>
  </si>
  <si>
    <t>Proceeds from sale of buildings and equipment</t>
  </si>
  <si>
    <t>Net cash used in investing activities</t>
  </si>
  <si>
    <t>Cash flows from financing activities:</t>
  </si>
  <si>
    <t>Borrowings under revolving credit facilities</t>
  </si>
  <si>
    <t>Payments under revolving credit facilities</t>
  </si>
  <si>
    <t>Long-term debt payments</t>
  </si>
  <si>
    <t>Debt issuance cost</t>
  </si>
  <si>
    <t>Payments of contingent earnouts</t>
  </si>
  <si>
    <t>Proceeds from Issuance of Common Stock, net of issuance costs</t>
  </si>
  <si>
    <t>Excess tax benefit from share-based compensation</t>
  </si>
  <si>
    <t>Reduction of capital lease obligation</t>
  </si>
  <si>
    <t>Net cash provided by financing activities</t>
  </si>
  <si>
    <t>Net (decrease) increase in cash and cash equivalents</t>
  </si>
  <si>
    <t>Cash and cash equivalents:</t>
  </si>
  <si>
    <t>Beginning of period</t>
  </si>
  <si>
    <t>End of period</t>
  </si>
  <si>
    <t>Supplemental cash flow information:</t>
  </si>
  <si>
    <t>Cash paid for interest</t>
  </si>
  <si>
    <t>Cash paid for income taxes, net</t>
  </si>
  <si>
    <t>Capital Lease Obligations Incurred</t>
  </si>
  <si>
    <t>Noncash capital expenditures</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Cudahy, Wisconsin and has the following three operating segments: truckload logistics (“TL”), less-than-truckload (“LTL”), and transportation management solutions (“TMS”). Within its TL business, the Company operates a network of 46 TL service centers, five freight consolidation and inventory management centers, and 24 company dispatch offices and is augmented by over 100 independent brokerage agents. Within its LTL business, the Company operates 45 LTL service centers throughout the United States, complemented by relationships with over 160 delivery agents. Within its TMS business, the Company operates from 11 service centers and nine dispatch offices throughout the United State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 Principles of Consolidation The accompanying unaudited condensed consolidated financial statements have been prepared pursuant to the rules and regulations of the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interim periods presented. Interim results are not necessarily indicative of results for a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which are also its reportable segments: TL, LTL, and TMS. New Accounting Pronouncements In May 2014, the FASB issued Accounting Standards Update No. 2014-09, Revenue from Contracts with Customers (Topic 606), which is effective for the Company in 2017.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evaluating the guidance in this Accounting Standards Update and has not yet determined if the adoption of this guidance will have a material impact on the Company’s consolidated financial statements. In April 2015, the FASB issued Accounting Standards Update No. 2015-03, Interest - Imputation of Interest (Subtopic 835-30), which is effective for the Company in 2016 and must be applied retrospectively for all periods presented. This guidance simplifies the presentation of debt issuance costs. Under the revised Accounting Standard, the Company would be required to present debt issuance costs related to a recognized debt liability in the balance sheet as a direct deduction from the carrying amount of that debt liability. Amortization of the debt issuance costs should be reported as interest expense. The Accounting Standards Update does not affect the recognition and measurement for debt issuance costs. Early adoption of the revised Accounting Standard is permitted. The Company is in the process of evaluating the guidance and has not yet determined if the adoption of this guidance will have a material impact on the Company's consolidated financial statements. In April 2015, the FASB issued Accounting Standards Update No. 2015-05, Intangibles-Goodwill and Other - Internal-Use Software (Subtopic 350-40), which is effective for the Company in 2016 and can be applied prospectively to all arrangements entered into or materially modified after the effective date or retrospectively. This update provides guidance to help companies evaluate the accounting for fees paid by a customer in a cloud computing arrangement such as software as a service, infrastructure as a service, or other hosting arrangements. If a cloud computing arrangement includes a license to internal-use software, then the customer should account for the software license consistent with the acquisition of other software licenses. If a cloud computing arrangement does not include a software license, the customer should account for the arrangement as a service contract. The Company is in the process of evaluating the guidance and has not yet determined if the adoption of this guidance will have a material impact on the Company's consolidated financial statements.</t>
  </si>
  <si>
    <t>Acquisitions</t>
  </si>
  <si>
    <t>Business Combinations [Abstract]</t>
  </si>
  <si>
    <t>2. Acquisitions On February 24, 2014 , the Company acquired all of the outstanding stock of Rich Logistics and Everett Transportation Inc. and certain assets of Keith Everett (collectively, "Rich Logistics") for the purpose of expanding its current market presence in the TL segment. Cash consideration paid was $46.5 million . The acquisition was financed with borrowings under the Company's credit facility discussed in Note 5. On March 14, 2014 , the Company acquired all of the outstanding stock of Unitrans, Inc. ("Unitrans") for the purpose of expanding its current market presence in the TMS segment. Cash consideration paid was $53.3 million . The acquisition was financed with borrowings under the Company's credit facility discussed in Note 5. On July 18, 2014 , the Company acquired all of the outstanding stock of ISI Acquisition Corp. (which wholly owns Integrated Services, Inc. and ISI Logistics Inc.) and ISI Logistics South, Inc. (collectively, "ISI") for the purpose of expanding its current market presence in the TL segment. Cash consideration paid was $13.0 million . The acquisition was financed with borrowings under the Company's credit facility discussed in Note 5. On August 27, 2014 , the Company acquired all of the outstanding stock of Active Aero Group Holdings, Inc. ("Active Aero") for the purpose of expanding its presence within the TL segment. Cash consideration paid was $118.1 million . The acquisition was financed with borrowings under the Company's credit facility discussed in Note 5. The acquisitions of Rich Logistics, Unitrans, ISI, and Active Aero (collectively, "2014 acquisitions") are considered individually immaterial, but material in the aggregate. The following table summarizes the allocation of the purchase price paid to the fair value of the net assets for the 2014 acquisitions in the aggregate (in thousands): 2014 Acquisitions Accounts receivable $ 68,128 Other current assets 7,660 Property and equipment 31,065 Goodwill 152,349 Customer relationship intangible assets 54,347 Accounts payable and other liabilities (82,644 ) Total $ 230,905 The goodwill for the acquisitions, in the aggregate, is a result of acquiring and retaining the existing workforces and expected synergies from integrating the operations into the Company. Goodwill associated with the 2014 acquisitions will not be deductible for tax purposes. Purchase accounting is considered final for the 2014 acquisitions of Rich Logistics and Unitrans. Purchase accounting is considered final for the 2014 acquisitions of ISI and Active Aero except for deferred taxes, goodwill, and with respect to certain long-term asset valuations as financial information was not available as of June 30, 2015 . From the dates of acquisition through June 30, 2014 , the 2014 acquisitions contributed revenues of $61.7 million and $82.0 million for the three and six months ended June 30, 2014 , respectively, and contributed net income of $3.1 million and $5.1 million for the three and six months ended June 30, 2014 , respectively, before the incremental acquisition transaction expenses associated with each acquisition. The following supplemental unaudited pro forma financial information of the Company for the three and six months ended June 30, 2014 includes the results of operations for the 2014 acquisitions, in the aggregate, as if the acquisitions had been completed on January 1, 2014 (in thousands). Three Months Ended Six Months Ended June 30, June 30, 2014 2014 Revenues $ 525,337 $ 1,021,699 Net income $ 15,978 $ 30,386 The supplemental unaudited pro forma financial information above is presented for informational purposes only. It is not intended to project the future financial position or operating results of the combined company.</t>
  </si>
  <si>
    <t>Goodwill and Intangible Assets</t>
  </si>
  <si>
    <t>Goodwill and Intangible Assets Disclosure [Abstract]</t>
  </si>
  <si>
    <t>3. Goodwill and Intangible Assets Goodwill represents the excess of the purchase price of all acquisitions over the estimated fair value of the net assets acquired. The Company performs an impairment test of goodwill annually as of July 1 . The 2014 impairment test did not result in any impairment losses. There is no goodwill impairment for any of the periods presented in the Company's condensed consolidated financial statements. The following is a rollforward of goodwill from December 31, 2014 to June 30, 2015 by reportable segment (in thousands): TL LTL TMS Total Goodwill balance as of December 31, 2014 $ 319,051 $ 197,312 $ 153,289 $ 669,652 Adjustments to goodwill for purchase accounting 425 — — 425 Goodwill balance as of June 30, 2015 $ 319,476 $ 197,312 $ 153,289 $ 670,077 Intangible assets consist primarily of customer relationships acquired from business acquisitions. Intangible assets as of June 30, 2015 and December 31, 2014 were as follows (in thousands): June 30, 2015 December 31, 2014 Gross Carrying Amount Accumulated Amortization Net Carrying Value Gross Carrying Amount Accumulated Amortization Net Carrying Value TL $ 60,173 $ (11,037 ) $ 49,136 $ 60,173 $ (8,356 ) $ 51,817 LTL 1,358 (983 ) 375 1,358 (950 ) 408 TMS 31,522 (5,247 ) 26,275 31,522 (3,869 ) 27,653 Total $ 93,053 $ (17,267 ) $ 75,786 $ 93,053 $ (13,175 ) $ 79,878 The customer relationships intangible assets are amortized over their estimated five to 12 year useful lives. Amortization expense was $2.0 million and $1.0 million for the three months ended June 30, 2015 and 2014 , respectively, and $4.1 million and $1.9 million for the six months ended June 30, 2015 and 2014 , respectively. Estimated amortization expense for each of the next five years based on intangible assets as of June 30, 2015 is as follows (in thousands): Remainder 2015 $ 4,092 2016 8,205 2017 8,085 2018 7,821 2019 7,517 2020 7,145 Thereafter 32,921 Total $ 75,786</t>
  </si>
  <si>
    <t>Fair Value Measurement</t>
  </si>
  <si>
    <t>Fair Value Disclosures [Abstract]</t>
  </si>
  <si>
    <t>Fair value measurement</t>
  </si>
  <si>
    <t>4.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s or liability’s classification within the hierarchy is determined based on the lowest level of input that is significant to the fair value measurement. The contingent purchase price related to acquisitions is measured at fair value on a recurring basis, according to the valuation techniques the Company used to determine fair value. The following table presents information, as of June 30, 2015 and December 31, 2014 , about the Company’s financial liabilities (in thousands): June 30, 2015 Level 1 Level 2 Level 3 Fair Value Contingent purchase price related to acquisitions $ — $ — $ 3,481 $ 3,481 Total liabilities at fair value $ — $ — $ 3,481 $ 3,481 December 31, 2014 Level 1 Level 2 Level 3 Fair Value Contingent purchase price related to acquisitions $ — $ — $ 7,665 $ 7,665 Total liabilities at fair value $ — $ — $ 7,665 $ 7,665 In measuring the fair value of the contingent purchase price liability, the Company used an income approach that considers the expected future earnings of the acquired businesses based on historical performance and the resulting contingent payments, discounted at a risk-adjusted rate. The table below sets forth a reconciliation of the Company’s beginning and ending Level 3 financial liability balance for the three and six months ended June 30, 2015 and 2014 and the year ended December 31, 2014 (in thousands): Three Months Ended Six Months Ended Year Ended June 30, June 30, December 31, 2015 2014 2015 2014 2014 Balance, beginning of period $ 5,708 $ 17,249 $ 7,665 $ 17,054 $ 17,054 Payments of contingent purchase obligations (1,360 ) (4,804 ) (3,317 ) (4,804 ) (4,804 ) Adjustments to contingent purchase obligations (867 ) (719 ) (867 ) (524 ) (4,585 ) Balance, end of period $ 3,481 $ 11,726 $ 3,481 $ 11,726 $ 7,665</t>
  </si>
  <si>
    <t>Long-Term Debt</t>
  </si>
  <si>
    <t>Debt Disclosure [Abstract]</t>
  </si>
  <si>
    <t>Long-term debt</t>
  </si>
  <si>
    <t>5. Long-Term Debt Long-term debt as of June 30, 2015 and December 31, 2014 consisted of the following (in thousands): June 30, December 31, Senior debt: Revolving credit facility $ 240,000 $ 235,000 Term loan 190,000 195,000 Total debt 430,000 430,000 Less: Current maturities (10,000 ) (10,000 ) Total long-term debt, net of current maturities $ 420,000 $ 420,000 On July 9, 2014 , the Company entered into a fifth amended and restated credit agreement (the "credit agreement") with U.S. Bank National Association and other lenders, which increased the revolving credit facility from $200.0 million to $350.0 million and the term loan from $175.0 million to $200.0 million . The credit facility matures on July 9, 2019 . Principal on the term loan is due in quarterly installments of $2.5 million . The Company categorizes the borrowings under the credit agreement as Level 2 in the fair value hierarchy as defined in Note 4. The carrying value of the Company's long-term debt approximates fair value as the debt agreement bears interest based on prevailing variable market rates currently available. The credit agreement is collateralized by all assets of the Company and contains certain financial covenants, including a minimum fixed charge coverage ratio and a maximum cash flow leverage ratio. Additionally, the credit agreement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urrent debt agreement prohibits the Company from paying dividends without the consent of the lenders. Borrowings under the credit agreement bear interest at either (a) the Eurocurrency Rate (as defined in the credit agreement), plus an applicable margin in the range of 2.0% to 3.0% , or (b) the Base Rate (as defined in the credit agreement), plus an applicable margin in the range of 1.0% to 2.0% . The revolving credit facility also provides for the issuance of up to $30.0 million in letters of credit. As of June 30, 2015 , the Company had outstanding letters of credit totaling $20.7 million . As of June 30, 2015 , total availability under the revolving credit facility was $89.3 million and the average interest rate on the credit agreement was 3.2% .</t>
  </si>
  <si>
    <t>Stockholders' Investment</t>
  </si>
  <si>
    <t>Equity [Abstract]</t>
  </si>
  <si>
    <t>Stockholders' investment</t>
  </si>
  <si>
    <t>6. Stockholders’ Investment Changes in stockholders’ investment for the three and six months ended June 30, 2015 and 2014 consisted of the following (in thousands): Three Months Ended Six Months Ended June 30, June 30, 2015 2014 2015 2014 Beginning balance $ 575,325 $ 514,694 $ 558,775 $ 500,365 Net income 16,471 14,768 30,075 25,182 Share-based compensation 825 642 1,621 1,123 Issuance of common stock from share-based compensation 1,811 325 3,150 2,727 Excess tax benefit on share-based compensation 380 335 1,191 1,367 Ending balance $ 594,812 $ 530,764 $ 594,812 $ 530,764</t>
  </si>
  <si>
    <t>Earnings Per Share</t>
  </si>
  <si>
    <t>Earnings Per Share [Abstract]</t>
  </si>
  <si>
    <t>7. Earnings Per Share Basic earnings per common share is calculated by dividing net income available to common stockholders by the weighted average number of shares of common stock outstanding during the period. For the three and six months ended June 30, 2015 and 2014 , diluted earnings per share was calculated by dividing net income available to common stockholder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income available to common stockholders used in the computation of basic and diluted earnings per share. As of June 30, 2015 and 2014 , all stock options, warrants, and restricted stock units were included in the computation of diluted earnings per share. The following table reconciles basic weighted average common stock outstanding to diluted weighted average common stock outstanding (in thousands): Three Months Ended Six Months Ended June 30, June 30, 2015 2014 2015 2014 Basic weighted average common stock outstanding 38,170 37,868 38,090 37,779 Effect of dilutive securities Employee stock options 93 180 109 201 Warrants 1,220 1,238 1,180 1,220 Restricted stock units 41 44 53 54 Diluted weighted average common stock outstanding 39,524 39,330 39,432 39,254</t>
  </si>
  <si>
    <t>Income Taxes</t>
  </si>
  <si>
    <t>Income Tax Disclosure [Abstract]</t>
  </si>
  <si>
    <t>8. Income Taxes The effective income tax rate was 38.7% for both the three and six months ended June 30, 2015 and 2014 . In determining the provision for income taxes, the Company used an estimated annual effective tax rate, which was based on expected annual income, statutory tax rates, and the Company's best estimate of non-deductible and non-taxable items of income and expense. Income tax expense varies from the amount computed by applying the federal corporate income tax rate of 35.0% to income before income taxes primarily due to state income taxes, net of federal income tax effect, and adjustments for permanent differences.</t>
  </si>
  <si>
    <t>Guarantees (Notes)</t>
  </si>
  <si>
    <t>Guarantees [Abstract]</t>
  </si>
  <si>
    <t>Guarantees</t>
  </si>
  <si>
    <t>9. Guarantees The Company provides a guarantee for a portion of the value of certain independent contractors' ("IC") leased tractors. The guarantees expire at various dates through 2020 . The potential maximum exposure under these lease guarantees was approximately $17.8 million as of June 30, 2015 . The potential maximum exposure represents the Company’s commitment on remaining lease payments on guaranteed leases as of June 30, 2015 . However, upon an IC default, the Company has the option to purchase the tractor or return the tractor to the leasing company if the residual value is greater than the Company’s guarantee. Alternatively, the Company can contract another IC to assume the lease. There were no material IC defaults during the three and six months ended June 30, 2015 and 2014 . Payments made by the Company under the guarantees were de minimis for the three and six months ended June 30, 2015 and 2014 . No liability related to these lease guarantees was recorded as of June 30, 2015 or December 31, 2014 .</t>
  </si>
  <si>
    <t>Commitments and Contingencies</t>
  </si>
  <si>
    <t>Commitments and Contingencies Disclosure [Abstract]</t>
  </si>
  <si>
    <t>Commitments and contingencies</t>
  </si>
  <si>
    <t>10. Commitments and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liability insurance coverage for claims in excess of $500,000 per occurrence and cargo coverage for claims in excess of $100,000 per occurrence. The Company believes it has adequate insurance to cover losses in excess of the deductible amount. As of June 30, 2015 and December 31, 2014 , the Company had reserves for estimated uninsured losses of $5.9 million and $5.8 million , respectively. In addition to the legal proceedings described above, like many others in the transportation services industry, the Company is a defendant in three purported class-action lawsuits in California alleging violations of various California labor laws. The plaintiffs in each of these lawsuits seek to recover unspecified monetary damages and other items. In addition, the California Division of Labor Standards and Enforcement has brought administrative actions against the Company on behalf of six individuals alleging that the Company violated California labor laws. Given the early stage of all of the proceedings described in this paragraph, the Company is not able to assess with certainty the outcome of these proceedings or the amount or range of potential damages or future payments associated with these proceedings at this time. The Company believes it has meritorious defenses to these actions and intends to defend these proceedings vigorously. However, any legal proceeding is subject to inherent uncertainties, and the Company cannot assure you that the expenses associated with defending these actions or their resolution will not have a material adverse effect on its business, operating results, or financial condition.</t>
  </si>
  <si>
    <t>Related Party Transactions</t>
  </si>
  <si>
    <t>Related Party Transactions [Abstract]</t>
  </si>
  <si>
    <t>Related party transactions</t>
  </si>
  <si>
    <t>11. Related Party Transactions The Company has an advisory agreement with HCI Equity Management L.P. (“HCI”) to pay transaction fees and an annual advisory fee of $0.1 million . The Company paid an aggregate of $0.1 million to HCI for the advisory fee and travel expenses during the three and six months ended June 30, 2015 . No money was paid to HCI for the three and six months ended June 30, 2014 .</t>
  </si>
  <si>
    <t>Segment Reporting</t>
  </si>
  <si>
    <t>Segment Reporting [Abstract]</t>
  </si>
  <si>
    <t>Segment reporting</t>
  </si>
  <si>
    <t>12. 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which are also its reportable segments: TL, LTL, and TMS. These reportabl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and share-based compensation expense. The following table reflects certain financial data of the Company’s reportable segments for the three and six months ended June 30, 2015 and 2014 and as of June 30, 2015 and December 31, 2014 (in thousands): Three Months Ended Six Months Ended June 30, June 30, 2015 2014 2015 2014 Revenues: TL $ 295,465 $ 230,789 $ 577,663 $ 424,674 LTL 138,943 150,162 270,588 285,163 TMS 89,706 81,829 171,735 138,455 Eliminations (6,184 ) (2,599 ) (13,086 ) (6,081 ) Total 517,930 460,181 1,006,900 842,211 Operating income: TL $ 20,538 $ 16,061 $ 36,443 $ 28,026 LTL 8,367 7,931 17,026 14,676 TMS 7,680 6,089 13,511 9,565 Corporate (5,343 ) (3,128 ) (8,936 ) (6,075 ) Total operating income 31,242 26,953 58,044 46,192 Interest expense 4,373 2,859 8,982 5,109 Income before provision for income taxes $ 26,869 $ 24,094 $ 49,062 $ 41,083 Depreciation and amortization: TL $ 5,465 $ 3,602 $ 10,178 $ 6,784 LTL 737 962 1,572 1,619 TMS 996 749 1,997 1,467 Corporate 337 413 665 599 Total $ 7,535 $ 5,726 $ 14,412 $ 10,469 Capital expenditures (1) (2) : TL $ 7,457 $ 6,842 $ 21,619 $ 16,259 LTL 3,447 468 4,271 2,179 TMS 287 814 448 1,017 Corporate 7,166 1,156 7,852 2,026 Total $ 18,357 $ 9,280 $ 34,190 $ 21,481 (1) The total capital expenditures for the three and six months ended June 30, 2015 and June 30, 2014 includes both cash and non-cash portions as reflected in the Condensed Consolidated Statements of Cash Flows. (2) Certain capital expenditures were reclassified between segments to conform with current period presentation. This change in presentation had no effect on our prior year condensed consolidated results of operations, financial condition, or cash flows. June 30, 2015 December 31, 2014 Assets: TL $ 749,635 $ 691,096 LTL 744,880 782,268 TMS 255,636 242,512 Corporate 12,082 4,919 Eliminations (468,748 ) (462,975 ) $ 1,293,485 $ 1,257,820</t>
  </si>
  <si>
    <t>Subsequent Events (Notes)</t>
  </si>
  <si>
    <t>Subsequent Event [Line Items]</t>
  </si>
  <si>
    <t>Subsequent Events [Text Block]</t>
  </si>
  <si>
    <t>13. Subsequent Events On July 28, 2015 , the Company acquired all of the outstanding partnership interests of Stagecoach Cartage and Distribution LP for a total purchase price of $35.0 million , plus an earnout capped at $5.0 million . The acquisition was financed with borrowings under the Company's credit facility discussed in Note 5.</t>
  </si>
  <si>
    <t>Organization, Nature of Business and Significant Accounting Policies (Policies)</t>
  </si>
  <si>
    <t>Nature of Business</t>
  </si>
  <si>
    <t>Nature of Business Roadrunner Transportation Systems, Inc. (the “Company”) is headquartered in Cudahy, Wisconsin and has the following three operating segments: truckload logistics (“TL”), less-than-truckload (“LTL”), and transportation management solutions (“TMS”). Within its TL business, the Company operates a network of 46 TL service centers, five freight consolidation and inventory management centers, and 24 company dispatch offices and is augmented by over 100 independent brokerage agents. Within its LTL business, the Company operates 45 LTL service centers throughout the United States, complemented by relationships with over 160 delivery agents. Within its TMS business, the Company operates from 11 service centers and nine dispatch offices throughout the United State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t>
  </si>
  <si>
    <t>Principles of Consolidation</t>
  </si>
  <si>
    <t>Principles of Consolidation The accompanying unaudited condensed consolidated financial statements have been prepared pursuant to the rules and regulations of the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interim periods presented. Interim results are not necessarily indicative of results for a full year.</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which are also its reportable segments: TL, LTL, and TMS.</t>
  </si>
  <si>
    <t>New Accounting Pronouncements</t>
  </si>
  <si>
    <t xml:space="preserve">New Accounting Pronouncements In May 2014, the FASB issued Accounting Standards Update No. 2014-09, Revenue from Contracts with Customers (Topic 606), which is effective for the Company in 2017.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evaluating the guidance in this Accounting Standards Update and has not yet determined if the adoption of this guidance will have a material impact on the Company’s consolidated financial statements. In April 2015, the FASB issued Accounting Standards Update No. 2015-03, Interest - Imputation of Interest (Subtopic 835-30), which is effective for the Company in 2016 and must be applied retrospectively for all periods presented. This guidance simplifies the presentation of debt issuance costs. Under the revised Accounting Standard, the Company would be required to present debt issuance costs related to a recognized debt liability in the balance sheet as a direct deduction from the carrying amount of that debt liability. Amortization of the debt issuance costs should be reported as interest expense. The Accounting Standards Update does not affect the recognition and measurement for debt issuance costs. Early adoption of the revised Accounting Standard is permitted. The Company is in the process of evaluating the guidance and has not yet determined if the adoption of this guidance will have a material impact on the Company's consolidated financial statements. In April 2015, the FASB issued Accounting Standards Update No. 2015-05, Intangibles-Goodwill and Other - Internal-Use Software (Subtopic 350-40), which is effective for the Company in 2016 and can be applied prospectively to all arrangements entered into or materially modified after the effective date or retrospectively. This update provides guidance to help companies evaluate the accounting for fees paid by a customer in a cloud computing arrangement such as software as a service, infrastructure as a service, or other hosting arrangements. If a cloud computing arrangement includes a license to internal-use software, then the customer should account for the software license consistent with the acquisition of other software licenses. If a cloud computing arrangement does not include a software license, the customer should account for the arrangement as a service contract. The Company is in the process of evaluating the guidance and has not yet determined if the adoption of this guidance will have a material impact on the Company's consolidated financial statements. </t>
  </si>
  <si>
    <t>Acquisitions (Tables)</t>
  </si>
  <si>
    <t>Schedule of allocated purchase price paid to fair value of acquired net assets for acquisitions</t>
  </si>
  <si>
    <t xml:space="preserve"> 2014 Acquisitions Accounts receivable $ 68,128 Other current assets 7,660 Property and equipment 31,065 Goodwill 152,349 Customer relationship intangible assets 54,347 Accounts payable and other liabilities (82,644 ) Total $ 230,905</t>
  </si>
  <si>
    <t>2014 [Member]</t>
  </si>
  <si>
    <t>Business Acquisition [Line Items]</t>
  </si>
  <si>
    <t>Business Acquisition, Pro Forma Information [Table Text Block]</t>
  </si>
  <si>
    <t>The following supplemental unaudited pro forma financial information of the Company for the three and six months ended June 30, 2014 includes the results of operations for the 2014 acquisitions, in the aggregate, as if the acquisitions had been completed on January 1, 2014 (in thousands). Three Months Ended Six Months Ended June 30, June 30, 2014 2014 Revenues $ 525,337 $ 1,021,699 Net income $ 15,978 $ 30,386</t>
  </si>
  <si>
    <t>Goodwill and Intangible Assets (Tables)</t>
  </si>
  <si>
    <t>Rollforward of goodwill by reportable segment</t>
  </si>
  <si>
    <t xml:space="preserve"> TL LTL TMS Total Goodwill balance as of December 31, 2014 $ 319,051 $ 197,312 $ 153,289 $ 669,652 Adjustments to goodwill for purchase accounting 425 — — 425 Goodwill balance as of June 30, 2015 $ 319,476 $ 197,312 $ 153,289 $ 670,077</t>
  </si>
  <si>
    <t>Intangible assets</t>
  </si>
  <si>
    <t xml:space="preserve"> June 30, 2015 December 31, 2014 Gross Carrying Amount Accumulated Amortization Net Carrying Value Gross Carrying Amount Accumulated Amortization Net Carrying Value TL $ 60,173 $ (11,037 ) $ 49,136 $ 60,173 $ (8,356 ) $ 51,817 LTL 1,358 (983 ) 375 1,358 (950 ) 408 TMS 31,522 (5,247 ) 26,275 31,522 (3,869 ) 27,653 Total $ 93,053 $ (17,267 ) $ 75,786 $ 93,053 $ (13,175 ) $ 79,878</t>
  </si>
  <si>
    <t>Estimated amortization expense</t>
  </si>
  <si>
    <t>Remainder 2015 $ 4,092 2016 8,205 2017 8,085 2018 7,821 2019 7,517 2020 7,145 Thereafter 32,921 Total $ 75,786</t>
  </si>
  <si>
    <t>Fair Value Measurement (Tables)</t>
  </si>
  <si>
    <t>Financial liabilities measured at fair value on a recurring basis</t>
  </si>
  <si>
    <t xml:space="preserve"> June 30, 2015 Level 1 Level 2 Level 3 Fair Value Contingent purchase price related to acquisitions $ — $ — $ 3,481 $ 3,481 Total liabilities at fair value $ — $ — $ 3,481 $ 3,481 December 31, 2014 Level 1 Level 2 Level 3 Fair Value Contingent purchase price related to acquisitions $ — $ — $ 7,665 $ 7,665 Total liabilities at fair value $ — $ — $ 7,665 $ 7,665</t>
  </si>
  <si>
    <t>Schedule of reconciliation of beginning and ending Level 3 financial liability balance</t>
  </si>
  <si>
    <t>The table below sets forth a reconciliation of the Company’s beginning and ending Level 3 financial liability balance for the three and six months ended June 30, 2015 and 2014 and the year ended December 31, 2014 (in thousands): Three Months Ended Six Months Ended Year Ended June 30, June 30, December 31, 2015 2014 2015 2014 2014 Balance, beginning of period $ 5,708 $ 17,249 $ 7,665 $ 17,054 $ 17,054 Payments of contingent purchase obligations (1,360 ) (4,804 ) (3,317 ) (4,804 ) (4,804 ) Adjustments to contingent purchase obligations (867 ) (719 ) (867 ) (524 ) (4,585 ) Balance, end of period $ 3,481 $ 11,726 $ 3,481 $ 11,726 $ 7,665</t>
  </si>
  <si>
    <t>Long-Term Debt (Tables)</t>
  </si>
  <si>
    <t xml:space="preserve"> June 30, December 31, Senior debt: Revolving credit facility $ 240,000 $ 235,000 Term loan 190,000 195,000 Total debt 430,000 430,000 Less: Current maturities (10,000 ) (10,000 ) Total long-term debt, net of current maturities $ 420,000 $ 420,000</t>
  </si>
  <si>
    <t>Stockholders' Investment (Tables)</t>
  </si>
  <si>
    <t>Schedule of changes in stockholders' investment</t>
  </si>
  <si>
    <t xml:space="preserve"> Three Months Ended Six Months Ended June 30, June 30, 2015 2014 2015 2014 Beginning balance $ 575,325 $ 514,694 $ 558,775 $ 500,365 Net income 16,471 14,768 30,075 25,182 Share-based compensation 825 642 1,621 1,123 Issuance of common stock from share-based compensation 1,811 325 3,150 2,727 Excess tax benefit on share-based compensation 380 335 1,191 1,367 Ending balance $ 594,812 $ 530,764 $ 594,812 $ 530,764</t>
  </si>
  <si>
    <t>Earnings Per Share (Tables)</t>
  </si>
  <si>
    <t>Reconciling basic weighted average stock outstanding to diluted weighted average stock outstanding</t>
  </si>
  <si>
    <t xml:space="preserve"> Three Months Ended Six Months Ended June 30, June 30, 2015 2014 2015 2014 Basic weighted average common stock outstanding 38,170 37,868 38,090 37,779 Effect of dilutive securities Employee stock options 93 180 109 201 Warrants 1,220 1,238 1,180 1,220 Restricted stock units 41 44 53 54 Diluted weighted average common stock outstanding 39,524 39,330 39,432 39,254</t>
  </si>
  <si>
    <t>Segment Reporting (Tables)</t>
  </si>
  <si>
    <t>Schedule of financial data of reportable segments</t>
  </si>
  <si>
    <t xml:space="preserve"> Three Months Ended Six Months Ended June 30, June 30, 2015 2014 2015 2014 Revenues: TL $ 295,465 $ 230,789 $ 577,663 $ 424,674 LTL 138,943 150,162 270,588 285,163 TMS 89,706 81,829 171,735 138,455 Eliminations (6,184 ) (2,599 ) (13,086 ) (6,081 ) Total 517,930 460,181 1,006,900 842,211 Operating income: TL $ 20,538 $ 16,061 $ 36,443 $ 28,026 LTL 8,367 7,931 17,026 14,676 TMS 7,680 6,089 13,511 9,565 Corporate (5,343 ) (3,128 ) (8,936 ) (6,075 ) Total operating income 31,242 26,953 58,044 46,192 Interest expense 4,373 2,859 8,982 5,109 Income before provision for income taxes $ 26,869 $ 24,094 $ 49,062 $ 41,083 Depreciation and amortization: TL $ 5,465 $ 3,602 $ 10,178 $ 6,784 LTL 737 962 1,572 1,619 TMS 996 749 1,997 1,467 Corporate 337 413 665 599 Total $ 7,535 $ 5,726 $ 14,412 $ 10,469 Capital expenditures (1) (2) : TL $ 7,457 $ 6,842 $ 21,619 $ 16,259 LTL 3,447 468 4,271 2,179 TMS 287 814 448 1,017 Corporate 7,166 1,156 7,852 2,026 Total $ 18,357 $ 9,280 $ 34,190 $ 21,481 (1) The total capital expenditures for the three and six months ended June 30, 2015 and June 30, 2014 includes both cash and non-cash portions as reflected in the Condensed Consolidated Statements of Cash Flows. (2) Certain capital expenditures were reclassified between segments to conform with current period presentation. This change in presentation had no effect on our prior year condensed consolidated results of operations, financial condition, or cash flows. June 30, 2015 December 31, 2014 Assets: TL $ 749,635 $ 691,096 LTL 744,880 782,268 TMS 255,636 242,512 Corporate 12,082 4,919 Eliminations (468,748 ) (462,975 ) $ 1,293,485 $ 1,257,820</t>
  </si>
  <si>
    <t>Organization Nature of Business and Significant Accounting Policies (Details Textual) - Jun. 30, 2015</t>
  </si>
  <si>
    <t>SegmentCentersFacilitiesAgentsCentres</t>
  </si>
  <si>
    <t>Operations [Line Items]</t>
  </si>
  <si>
    <t>Number of Operating Segments | Segment</t>
  </si>
  <si>
    <t>TL [Member]</t>
  </si>
  <si>
    <t>Number of Service Centers</t>
  </si>
  <si>
    <t>Number of Dispatch Offices | Centres</t>
  </si>
  <si>
    <t>Number of Consolidation Facilities | Facilities</t>
  </si>
  <si>
    <t>Number of Independent Agents | Agents</t>
  </si>
  <si>
    <t>LTL [Member]</t>
  </si>
  <si>
    <t>Number of Delivery Agents | Agents</t>
  </si>
  <si>
    <t>TMS [Member]</t>
  </si>
  <si>
    <t>Acquisitions (Details Textual) - USD ($) $ in Millions</t>
  </si>
  <si>
    <t>Aug. 27, 2014</t>
  </si>
  <si>
    <t>Jul. 18, 2014</t>
  </si>
  <si>
    <t>Mar. 14, 2014</t>
  </si>
  <si>
    <t>Feb. 24, 2014</t>
  </si>
  <si>
    <t>Rich Logistics [Member]</t>
  </si>
  <si>
    <t>Business Acquisition (Textual) [Abstract]</t>
  </si>
  <si>
    <t>Date of acquisition</t>
  </si>
  <si>
    <t>Feb. 24,
		2014</t>
  </si>
  <si>
    <t>Consideration Transferred</t>
  </si>
  <si>
    <t>Unitrans [Member]</t>
  </si>
  <si>
    <t>Mar. 14,
		2014</t>
  </si>
  <si>
    <t>ISI [Member]</t>
  </si>
  <si>
    <t>Jul. 18,
		2014</t>
  </si>
  <si>
    <t>Active Aero [Member]</t>
  </si>
  <si>
    <t>Aug. 27,
		2014</t>
  </si>
  <si>
    <t>Acquisitions (Purchase Price Allocation) (Details) - USD ($) $ in Thousands</t>
  </si>
  <si>
    <t>Other current assets</t>
  </si>
  <si>
    <t>Property and equipment</t>
  </si>
  <si>
    <t>Customer relationship intangible assets</t>
  </si>
  <si>
    <t>Accounts payable and other liabilities</t>
  </si>
  <si>
    <t>Total</t>
  </si>
  <si>
    <t>Acquisitions Acquisitions (Pro Forma) (Details) - Jun. 30, 2014 - USD ($) $ in Thousands</t>
  </si>
  <si>
    <t>Revenue of acquiree since acquisition date, actual</t>
  </si>
  <si>
    <t>Earnings or loss of acquiree since acquisition date, actual</t>
  </si>
  <si>
    <t>Pro Forma Revenue</t>
  </si>
  <si>
    <t>Pro Forma Net income (Loss)</t>
  </si>
  <si>
    <t>(Narrative) (Details) - USD ($)</t>
  </si>
  <si>
    <t>Goodwill and Intangible Assets (Additional Textual) [Abstract]</t>
  </si>
  <si>
    <t>Impairment of goodwill</t>
  </si>
  <si>
    <t>Amortization of Intangible Assets</t>
  </si>
  <si>
    <t>Customer Relationships [Member] | Minimum [Member]</t>
  </si>
  <si>
    <t>Goodwill and Intangible Assets (Textual) [Abstract]</t>
  </si>
  <si>
    <t>Period of amortization of intangible assets</t>
  </si>
  <si>
    <t>5 years</t>
  </si>
  <si>
    <t>Customer Relationships [Member] | Maximum [Member]</t>
  </si>
  <si>
    <t>12 years</t>
  </si>
  <si>
    <t>(Goodwill acquired in business combination by reportable segment) (Details) $ in Thousands</t>
  </si>
  <si>
    <t>Jun. 30, 2015USD ($)</t>
  </si>
  <si>
    <t>Goodwill balance as of December 31, 2014</t>
  </si>
  <si>
    <t>Goodwill, Purchase Accounting Adjustments</t>
  </si>
  <si>
    <t>Goodwill balance as of March 31, 2015</t>
  </si>
  <si>
    <t>(Intangible Assets Acquired from Business Acquisitions) (Details) - USD ($) $ in Thousands</t>
  </si>
  <si>
    <t>Gross Carrying Amount</t>
  </si>
  <si>
    <t>Accumulated Amortization</t>
  </si>
  <si>
    <t>Net Carrying Value</t>
  </si>
  <si>
    <t>(Amortization of Intangibles) (Details) - USD ($) $ in Thousands</t>
  </si>
  <si>
    <t>Thereafter</t>
  </si>
  <si>
    <t>Fair Value Measurement (Liabilities on Recurring Basis) (Details) - USD ($) $ in Thousands</t>
  </si>
  <si>
    <t>Total liabilities at fair value</t>
  </si>
  <si>
    <t>Income approach valuation technique [Member]</t>
  </si>
  <si>
    <t>Contingent Liability, Fair Value Disclosure</t>
  </si>
  <si>
    <t>Level 1 [Member]</t>
  </si>
  <si>
    <t>Level 2 [Member]</t>
  </si>
  <si>
    <t>Level 3 [Member]</t>
  </si>
  <si>
    <t>Level 3 [Member] | Income approach valuation technique [Member]</t>
  </si>
  <si>
    <t>Fair Value Measurement Fair Value Measurement (Reconciliation of Level 3 Liabilities) (Details) - Level 3 [Member] - USD ($) $ in Thousands</t>
  </si>
  <si>
    <t>12 Months Ended</t>
  </si>
  <si>
    <t>Fair Value, Assets and Liabilities Measured on Recurring and Nonrecurring Basis [Abstract]</t>
  </si>
  <si>
    <t>Balance, beginning of period</t>
  </si>
  <si>
    <t>Payments of contingent purchase obligations</t>
  </si>
  <si>
    <t>Adjustments to contingent purchase obligation</t>
  </si>
  <si>
    <t>Balance, end of period</t>
  </si>
  <si>
    <t>Long-Term Debt (Details) - USD ($) $ in Thousands</t>
  </si>
  <si>
    <t>Senior debt:</t>
  </si>
  <si>
    <t>Total debt</t>
  </si>
  <si>
    <t>Less: Current maturities</t>
  </si>
  <si>
    <t>Total long-term debt, net of current maturities</t>
  </si>
  <si>
    <t>Revolving credit facility [Member]</t>
  </si>
  <si>
    <t>Term loans [Member]</t>
  </si>
  <si>
    <t>Long-Term Debt (Details Textual) - USD ($) $ in Millions</t>
  </si>
  <si>
    <t>Jul. 09, 2014</t>
  </si>
  <si>
    <t>Aug. 09, 2013</t>
  </si>
  <si>
    <t>Line of Credit Facility [Line Items]</t>
  </si>
  <si>
    <t>Line of Credit Facility, Maximum Borrowing Capacity</t>
  </si>
  <si>
    <t>Term loan</t>
  </si>
  <si>
    <t>Debt Instrument Maturities Quarterly Repayments of Principal</t>
  </si>
  <si>
    <t>Debt Instrument, Maturity Date</t>
  </si>
  <si>
    <t>Jul. 9,
		2019</t>
  </si>
  <si>
    <t>Revolving Credit Facility, Capacity Available for Letter of Credit</t>
  </si>
  <si>
    <t>Outstanding letters of credit</t>
  </si>
  <si>
    <t>Total availability under revolving credit facility</t>
  </si>
  <si>
    <t>Average interest rate on credit agreement</t>
  </si>
  <si>
    <t>3.20%</t>
  </si>
  <si>
    <t>Line of Credit Facility, Current Borrowing Capacity</t>
  </si>
  <si>
    <t>Eurocurrency [Member]</t>
  </si>
  <si>
    <t>Interest rate applicable margin range, Minimum</t>
  </si>
  <si>
    <t>2.00%</t>
  </si>
  <si>
    <t>Interest Rate applicable margin range, Maximum</t>
  </si>
  <si>
    <t>3.00%</t>
  </si>
  <si>
    <t>Base Rate [Member]</t>
  </si>
  <si>
    <t>1.00%</t>
  </si>
  <si>
    <t>Term Loan Facility Maturing [Member]</t>
  </si>
  <si>
    <t>Stockholders' Investment (Details) - USD ($) $ in Thousands</t>
  </si>
  <si>
    <t>Stockholders' investment:</t>
  </si>
  <si>
    <t>Beginning balance</t>
  </si>
  <si>
    <t>Share-based Compensation</t>
  </si>
  <si>
    <t>Issuance of common stock from share-based compensation</t>
  </si>
  <si>
    <t>Excess tax benefit on share-based compensation</t>
  </si>
  <si>
    <t>Ending balance</t>
  </si>
  <si>
    <t>Earnings Per Share (Details) - shares shares in Thousands</t>
  </si>
  <si>
    <t>Reconciling basic to diluted weighted average stock outstanding to diluted weighted average stock outstanding</t>
  </si>
  <si>
    <t>Basic weighted average stock outstanding</t>
  </si>
  <si>
    <t>Dilutive weighted average stock outstanding</t>
  </si>
  <si>
    <t>Warrant [Member]</t>
  </si>
  <si>
    <t>Warrants</t>
  </si>
  <si>
    <t>Employee Stock Option [Member]</t>
  </si>
  <si>
    <t>Employee stock options</t>
  </si>
  <si>
    <t>Restricted Stock Units (RSUs) [Member]</t>
  </si>
  <si>
    <t>Income Taxes (Details)</t>
  </si>
  <si>
    <t>Income Taxes (Textual) [Abstract]</t>
  </si>
  <si>
    <t>Effective income tax rate</t>
  </si>
  <si>
    <t>38.70%</t>
  </si>
  <si>
    <t>Federal corporate income tax rate</t>
  </si>
  <si>
    <t>35.00%</t>
  </si>
  <si>
    <t>Guarantees (Details) - Jun. 30, 2015 - USD ($) $ in Millions</t>
  </si>
  <si>
    <t>Guarantor Obligations [Line Items]</t>
  </si>
  <si>
    <t>Guarantees ExpirationYear</t>
  </si>
  <si>
    <t>Guarantor Obligations, Maximum Exposure, Undiscounted</t>
  </si>
  <si>
    <t>Commitments and Contingencies (Details) - USD ($)</t>
  </si>
  <si>
    <t>Insurance Claims [Member]</t>
  </si>
  <si>
    <t>Commitments and Contingencies (Textual) [Abstract]</t>
  </si>
  <si>
    <t>Liability and cargo insurance coverage for claims</t>
  </si>
  <si>
    <t>Cargo Claims [Member]</t>
  </si>
  <si>
    <t>Uninsured Risk [Member]</t>
  </si>
  <si>
    <t>Reserves for estimated uninsured losses</t>
  </si>
  <si>
    <t>Related Party Transactions (Details) - USD ($) $ in Millions</t>
  </si>
  <si>
    <t>Sep. 12, 2011</t>
  </si>
  <si>
    <t>Related Party Transactions (Textual) [Abstract]</t>
  </si>
  <si>
    <t>Related Party Transaction, Amount</t>
  </si>
  <si>
    <t>Annual advisory fee</t>
  </si>
  <si>
    <t>Segment Reporting (Details) $ in Thousands</t>
  </si>
  <si>
    <t>Jun. 30, 2014USD ($)</t>
  </si>
  <si>
    <t>Jun. 30, 2015USD ($)Segment</t>
  </si>
  <si>
    <t>Dec. 31, 2014USD ($)</t>
  </si>
  <si>
    <t>Segment Reporting Information [Line Items]</t>
  </si>
  <si>
    <t>Operating Income</t>
  </si>
  <si>
    <t>Capital expenditures, cash and non-cash</t>
  </si>
  <si>
    <t>Corporate, Non-Segment [Member]</t>
  </si>
  <si>
    <t>Consolidation, Eliminations [Member]</t>
  </si>
  <si>
    <t>Subsequent Events (Details) - Subsequent Event [Member] - USD ($) $ in Millions</t>
  </si>
  <si>
    <t>Jul. 28, 2015</t>
  </si>
  <si>
    <t>Date of Acquisition</t>
  </si>
  <si>
    <t>Jul. 28,
		2015</t>
  </si>
  <si>
    <t>Contingent Consideration Arrangements, Range of Outcomes, Value, High</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emainder &quot;#,##0_);_(&quot;Remaind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4" t="n">
        <v>1440024</v>
      </c>
    </row>
    <row r="5" spans="1:3">
      <c r="A5" s="3" t="s">
        <v>7</v>
      </c>
      <c r="B5" s="3" t="s">
        <v>8</v>
      </c>
    </row>
    <row r="6" spans="1:3">
      <c r="A6" s="3" t="s">
        <v>9</v>
      </c>
      <c r="B6" s="3" t="s">
        <v>10</v>
      </c>
    </row>
    <row r="7" spans="1:3">
      <c r="A7" s="3" t="s">
        <v>11</v>
      </c>
      <c r="B7" s="3" t="s">
        <v>12</v>
      </c>
    </row>
    <row r="8" spans="1:3">
      <c r="A8" s="3" t="s">
        <v>13</v>
      </c>
      <c r="B8" s="4" t="n">
        <v>2015</v>
      </c>
    </row>
    <row r="9" spans="1:3">
      <c r="A9" s="3" t="s">
        <v>14</v>
      </c>
      <c r="B9" s="5" t="s">
        <v>15</v>
      </c>
    </row>
    <row r="10" spans="1:3">
      <c r="A10" s="3" t="s">
        <v>16</v>
      </c>
      <c r="B10" s="3" t="s">
        <v>17</v>
      </c>
    </row>
    <row r="11" spans="1:3">
      <c r="A11" s="3" t="s">
        <v>18</v>
      </c>
      <c r="B11" s="3" t="s">
        <v>19</v>
      </c>
    </row>
    <row r="12" spans="1:3">
      <c r="A12" s="3" t="s">
        <v>20</v>
      </c>
      <c r="C12" s="4" t="n">
        <v>38265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6" t="s">
        <v>115</v>
      </c>
    </row>
    <row r="4" spans="1:2">
      <c r="A4" s="3" t="s">
        <v>162</v>
      </c>
      <c r="B4" s="3" t="s">
        <v>163</v>
      </c>
    </row>
    <row r="5" spans="1:2">
      <c r="A5" s="3" t="s">
        <v>164</v>
      </c>
      <c r="B5" s="3" t="s">
        <v>165</v>
      </c>
    </row>
    <row r="6" spans="1:2">
      <c r="A6" s="3" t="s">
        <v>166</v>
      </c>
      <c r="B6" s="3" t="s">
        <v>167</v>
      </c>
    </row>
    <row r="7" spans="1:2">
      <c r="A7" s="3" t="s">
        <v>153</v>
      </c>
      <c r="B7" s="3" t="s">
        <v>168</v>
      </c>
    </row>
    <row r="8" spans="1:2">
      <c r="A8" s="3" t="s">
        <v>169</v>
      </c>
      <c r="B8"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v>
      </c>
      <c r="C1" s="2" t="s">
        <v>22</v>
      </c>
    </row>
    <row r="2" spans="1:3">
      <c r="A2" s="6" t="s">
        <v>23</v>
      </c>
    </row>
    <row r="3" spans="1:3">
      <c r="A3" s="3" t="s">
        <v>24</v>
      </c>
      <c r="B3" s="7" t="n">
        <v>6463</v>
      </c>
      <c r="C3" s="7" t="n">
        <v>11345</v>
      </c>
    </row>
    <row r="4" spans="1:3">
      <c r="A4" s="3" t="s">
        <v>25</v>
      </c>
      <c r="B4" s="4" t="n">
        <v>311303</v>
      </c>
      <c r="C4" s="4" t="n">
        <v>284379</v>
      </c>
    </row>
    <row r="5" spans="1:3">
      <c r="A5" s="3" t="s">
        <v>26</v>
      </c>
      <c r="B5" s="4" t="n">
        <v>7644</v>
      </c>
      <c r="C5" s="4" t="n">
        <v>8607</v>
      </c>
    </row>
    <row r="6" spans="1:3">
      <c r="A6" s="3" t="s">
        <v>27</v>
      </c>
      <c r="B6" s="4" t="n">
        <v>43514</v>
      </c>
      <c r="C6" s="4" t="n">
        <v>46658</v>
      </c>
    </row>
    <row r="7" spans="1:3">
      <c r="A7" s="3" t="s">
        <v>28</v>
      </c>
      <c r="B7" s="4" t="n">
        <v>368924</v>
      </c>
      <c r="C7" s="4" t="n">
        <v>350989</v>
      </c>
    </row>
    <row r="8" spans="1:3">
      <c r="A8" s="3" t="s">
        <v>29</v>
      </c>
      <c r="B8" s="4" t="n">
        <v>168084</v>
      </c>
      <c r="C8" s="4" t="n">
        <v>146850</v>
      </c>
    </row>
    <row r="9" spans="1:3">
      <c r="A9" s="6" t="s">
        <v>30</v>
      </c>
    </row>
    <row r="10" spans="1:3">
      <c r="A10" s="3" t="s">
        <v>31</v>
      </c>
      <c r="B10" s="4" t="n">
        <v>670077</v>
      </c>
      <c r="C10" s="4" t="n">
        <v>669652</v>
      </c>
    </row>
    <row r="11" spans="1:3">
      <c r="A11" s="3" t="s">
        <v>32</v>
      </c>
      <c r="B11" s="4" t="n">
        <v>75786</v>
      </c>
      <c r="C11" s="4" t="n">
        <v>79878</v>
      </c>
    </row>
    <row r="12" spans="1:3">
      <c r="A12" s="3" t="s">
        <v>33</v>
      </c>
      <c r="B12" s="4" t="n">
        <v>10614</v>
      </c>
      <c r="C12" s="4" t="n">
        <v>10451</v>
      </c>
    </row>
    <row r="13" spans="1:3">
      <c r="A13" s="3" t="s">
        <v>34</v>
      </c>
      <c r="B13" s="4" t="n">
        <v>756477</v>
      </c>
      <c r="C13" s="4" t="n">
        <v>759981</v>
      </c>
    </row>
    <row r="14" spans="1:3">
      <c r="A14" s="3" t="s">
        <v>35</v>
      </c>
      <c r="B14" s="4" t="n">
        <v>1293485</v>
      </c>
      <c r="C14" s="4" t="n">
        <v>1257820</v>
      </c>
    </row>
    <row r="15" spans="1:3">
      <c r="A15" s="6" t="s">
        <v>36</v>
      </c>
    </row>
    <row r="16" spans="1:3">
      <c r="A16" s="3" t="s">
        <v>37</v>
      </c>
      <c r="B16" s="4" t="n">
        <v>10000</v>
      </c>
      <c r="C16" s="4" t="n">
        <v>10000</v>
      </c>
    </row>
    <row r="17" spans="1:3">
      <c r="A17" s="3" t="s">
        <v>38</v>
      </c>
      <c r="B17" s="4" t="n">
        <v>113240</v>
      </c>
      <c r="C17" s="4" t="n">
        <v>118743</v>
      </c>
    </row>
    <row r="18" spans="1:3">
      <c r="A18" s="3" t="s">
        <v>39</v>
      </c>
      <c r="B18" s="4" t="n">
        <v>47195</v>
      </c>
      <c r="C18" s="4" t="n">
        <v>42352</v>
      </c>
    </row>
    <row r="19" spans="1:3">
      <c r="A19" s="3" t="s">
        <v>40</v>
      </c>
      <c r="B19" s="4" t="n">
        <v>170435</v>
      </c>
      <c r="C19" s="4" t="n">
        <v>171095</v>
      </c>
    </row>
    <row r="20" spans="1:3">
      <c r="A20" s="3" t="s">
        <v>41</v>
      </c>
      <c r="B20" s="4" t="n">
        <v>420000</v>
      </c>
      <c r="C20" s="4" t="n">
        <v>420000</v>
      </c>
    </row>
    <row r="21" spans="1:3">
      <c r="A21" s="3" t="s">
        <v>42</v>
      </c>
      <c r="B21" s="4" t="n">
        <v>108238</v>
      </c>
      <c r="C21" s="4" t="n">
        <v>107950</v>
      </c>
    </row>
    <row r="22" spans="1:3">
      <c r="A22" s="3" t="s">
        <v>43</v>
      </c>
      <c r="B22" s="4" t="n">
        <v>698673</v>
      </c>
      <c r="C22" s="4" t="n">
        <v>699045</v>
      </c>
    </row>
    <row r="23" spans="1:3">
      <c r="A23" s="6" t="s">
        <v>44</v>
      </c>
    </row>
    <row r="24" spans="1:3">
      <c r="A24" s="3" t="s">
        <v>45</v>
      </c>
      <c r="B24" s="4" t="n">
        <v>383</v>
      </c>
      <c r="C24" s="4" t="n">
        <v>379</v>
      </c>
    </row>
    <row r="25" spans="1:3">
      <c r="A25" s="3" t="s">
        <v>46</v>
      </c>
      <c r="B25" s="4" t="n">
        <v>396683</v>
      </c>
      <c r="C25" s="4" t="n">
        <v>390725</v>
      </c>
    </row>
    <row r="26" spans="1:3">
      <c r="A26" s="3" t="s">
        <v>47</v>
      </c>
      <c r="B26" s="4" t="n">
        <v>197746</v>
      </c>
      <c r="C26" s="4" t="n">
        <v>167671</v>
      </c>
    </row>
    <row r="27" spans="1:3">
      <c r="A27" s="3" t="s">
        <v>48</v>
      </c>
      <c r="B27" s="4" t="n">
        <v>594812</v>
      </c>
      <c r="C27" s="4" t="n">
        <v>558775</v>
      </c>
    </row>
    <row r="28" spans="1:3">
      <c r="A28" s="3" t="s">
        <v>49</v>
      </c>
      <c r="B28" s="7" t="n">
        <v>1293485</v>
      </c>
      <c r="C28" s="7" t="n">
        <v>1257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6" t="s">
        <v>118</v>
      </c>
    </row>
    <row r="4" spans="1:2">
      <c r="A4" s="3" t="s">
        <v>172</v>
      </c>
      <c r="B4" s="3" t="s">
        <v>173</v>
      </c>
    </row>
    <row r="5" spans="1:2">
      <c r="A5" s="3" t="s">
        <v>174</v>
      </c>
    </row>
    <row r="6" spans="1:2">
      <c r="A6" s="6" t="s">
        <v>175</v>
      </c>
    </row>
    <row r="7" spans="1:2">
      <c r="A7" s="3" t="s">
        <v>176</v>
      </c>
      <c r="B7"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6" t="s">
        <v>121</v>
      </c>
    </row>
    <row r="4" spans="1:2">
      <c r="A4" s="3" t="s">
        <v>179</v>
      </c>
      <c r="B4" s="3" t="s">
        <v>180</v>
      </c>
    </row>
    <row r="5" spans="1:2">
      <c r="A5" s="3" t="s">
        <v>181</v>
      </c>
      <c r="B5" s="3" t="s">
        <v>182</v>
      </c>
    </row>
    <row r="6" spans="1:2">
      <c r="A6" s="3" t="s">
        <v>183</v>
      </c>
      <c r="B6"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6" t="s">
        <v>124</v>
      </c>
    </row>
    <row r="4" spans="1:2">
      <c r="A4" s="3" t="s">
        <v>186</v>
      </c>
      <c r="B4" s="3" t="s">
        <v>187</v>
      </c>
    </row>
    <row r="5" spans="1:2">
      <c r="A5" s="3" t="s">
        <v>188</v>
      </c>
      <c r="B5"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6" t="s">
        <v>128</v>
      </c>
    </row>
    <row r="4" spans="1:2">
      <c r="A4" s="3" t="s">
        <v>129</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6" t="s">
        <v>132</v>
      </c>
    </row>
    <row r="4" spans="1:2">
      <c r="A4" s="3" t="s">
        <v>193</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6" t="s">
        <v>136</v>
      </c>
    </row>
    <row r="4" spans="1:2">
      <c r="A4" s="3" t="s">
        <v>196</v>
      </c>
      <c r="B4"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6" t="s">
        <v>154</v>
      </c>
    </row>
    <row r="4" spans="1:2">
      <c r="A4" s="3" t="s">
        <v>199</v>
      </c>
      <c r="B4" s="3"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8"/>
  </cols>
  <sheetData>
    <row r="1" spans="1:2">
      <c r="A1" s="1" t="s">
        <v>201</v>
      </c>
      <c r="B1" s="2" t="s">
        <v>202</v>
      </c>
    </row>
    <row r="2" spans="1:2">
      <c r="A2" s="6" t="s">
        <v>203</v>
      </c>
    </row>
    <row r="3" spans="1:2">
      <c r="A3" s="3" t="s">
        <v>204</v>
      </c>
      <c r="B3" s="4" t="n">
        <v>3</v>
      </c>
    </row>
    <row r="4" spans="1:2">
      <c r="A4" s="3" t="s">
        <v>205</v>
      </c>
    </row>
    <row r="5" spans="1:2">
      <c r="A5" s="6" t="s">
        <v>203</v>
      </c>
    </row>
    <row r="6" spans="1:2">
      <c r="A6" s="3" t="s">
        <v>206</v>
      </c>
      <c r="B6" s="4" t="n">
        <v>46</v>
      </c>
    </row>
    <row r="7" spans="1:2">
      <c r="A7" s="3" t="s">
        <v>207</v>
      </c>
      <c r="B7" s="4" t="n">
        <v>24</v>
      </c>
    </row>
    <row r="8" spans="1:2">
      <c r="A8" s="3" t="s">
        <v>208</v>
      </c>
      <c r="B8" s="4" t="n">
        <v>5</v>
      </c>
    </row>
    <row r="9" spans="1:2">
      <c r="A9" s="3" t="s">
        <v>209</v>
      </c>
      <c r="B9" s="4" t="n">
        <v>100</v>
      </c>
    </row>
    <row r="10" spans="1:2">
      <c r="A10" s="3" t="s">
        <v>210</v>
      </c>
    </row>
    <row r="11" spans="1:2">
      <c r="A11" s="6" t="s">
        <v>203</v>
      </c>
    </row>
    <row r="12" spans="1:2">
      <c r="A12" s="3" t="s">
        <v>206</v>
      </c>
      <c r="B12" s="4" t="n">
        <v>45</v>
      </c>
    </row>
    <row r="13" spans="1:2">
      <c r="A13" s="3" t="s">
        <v>211</v>
      </c>
      <c r="B13" s="4" t="n">
        <v>160</v>
      </c>
    </row>
    <row r="14" spans="1:2">
      <c r="A14" s="3" t="s">
        <v>212</v>
      </c>
    </row>
    <row r="15" spans="1:2">
      <c r="A15" s="6" t="s">
        <v>203</v>
      </c>
    </row>
    <row r="16" spans="1:2">
      <c r="A16" s="3" t="s">
        <v>206</v>
      </c>
      <c r="B16" s="4" t="n">
        <v>11</v>
      </c>
    </row>
    <row r="17" spans="1:2">
      <c r="A17" s="3" t="s">
        <v>207</v>
      </c>
      <c r="B17" s="4" t="n">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6"/>
  </cols>
  <sheetData>
    <row r="1" spans="1:6">
      <c r="A1" s="1" t="s">
        <v>213</v>
      </c>
      <c r="B1" s="2" t="s">
        <v>214</v>
      </c>
      <c r="C1" s="2" t="s">
        <v>215</v>
      </c>
      <c r="D1" s="2" t="s">
        <v>216</v>
      </c>
      <c r="E1" s="2" t="s">
        <v>217</v>
      </c>
      <c r="F1" s="2" t="s">
        <v>2</v>
      </c>
    </row>
    <row r="2" spans="1:6">
      <c r="A2" s="3" t="s">
        <v>218</v>
      </c>
    </row>
    <row r="3" spans="1:6">
      <c r="A3" s="6" t="s">
        <v>219</v>
      </c>
    </row>
    <row r="4" spans="1:6">
      <c r="A4" s="3" t="s">
        <v>220</v>
      </c>
      <c r="F4" s="3" t="s">
        <v>221</v>
      </c>
    </row>
    <row r="5" spans="1:6">
      <c r="A5" s="3" t="s">
        <v>222</v>
      </c>
      <c r="E5" s="9" t="n">
        <v>46.5</v>
      </c>
    </row>
    <row r="6" spans="1:6">
      <c r="A6" s="3" t="s">
        <v>223</v>
      </c>
    </row>
    <row r="7" spans="1:6">
      <c r="A7" s="6" t="s">
        <v>219</v>
      </c>
    </row>
    <row r="8" spans="1:6">
      <c r="A8" s="3" t="s">
        <v>220</v>
      </c>
      <c r="F8" s="3" t="s">
        <v>224</v>
      </c>
    </row>
    <row r="9" spans="1:6">
      <c r="A9" s="3" t="s">
        <v>222</v>
      </c>
      <c r="D9" s="9" t="n">
        <v>53.3</v>
      </c>
    </row>
    <row r="10" spans="1:6">
      <c r="A10" s="3" t="s">
        <v>225</v>
      </c>
    </row>
    <row r="11" spans="1:6">
      <c r="A11" s="6" t="s">
        <v>219</v>
      </c>
    </row>
    <row r="12" spans="1:6">
      <c r="A12" s="3" t="s">
        <v>220</v>
      </c>
      <c r="F12" s="3" t="s">
        <v>226</v>
      </c>
    </row>
    <row r="13" spans="1:6">
      <c r="A13" s="3" t="s">
        <v>222</v>
      </c>
      <c r="C13" s="7" t="n">
        <v>13</v>
      </c>
    </row>
    <row r="14" spans="1:6">
      <c r="A14" s="3" t="s">
        <v>227</v>
      </c>
    </row>
    <row r="15" spans="1:6">
      <c r="A15" s="6" t="s">
        <v>219</v>
      </c>
    </row>
    <row r="16" spans="1:6">
      <c r="A16" s="3" t="s">
        <v>220</v>
      </c>
      <c r="F16" s="3" t="s">
        <v>228</v>
      </c>
    </row>
    <row r="17" spans="1:6">
      <c r="A17" s="3" t="s">
        <v>222</v>
      </c>
      <c r="B17" s="9" t="n">
        <v>11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2</v>
      </c>
    </row>
    <row r="2" spans="1:3">
      <c r="A2" s="6" t="s">
        <v>172</v>
      </c>
    </row>
    <row r="3" spans="1:3">
      <c r="A3" s="3" t="s">
        <v>31</v>
      </c>
      <c r="B3" s="7" t="n">
        <v>670077</v>
      </c>
      <c r="C3" s="7" t="n">
        <v>669652</v>
      </c>
    </row>
    <row r="4" spans="1:3">
      <c r="A4" s="3" t="s">
        <v>174</v>
      </c>
    </row>
    <row r="5" spans="1:3">
      <c r="A5" s="6" t="s">
        <v>172</v>
      </c>
    </row>
    <row r="6" spans="1:3">
      <c r="A6" s="3" t="s">
        <v>87</v>
      </c>
      <c r="B6" s="4" t="n">
        <v>68128</v>
      </c>
    </row>
    <row r="7" spans="1:3">
      <c r="A7" s="3" t="s">
        <v>230</v>
      </c>
      <c r="B7" s="4" t="n">
        <v>7660</v>
      </c>
    </row>
    <row r="8" spans="1:3">
      <c r="A8" s="3" t="s">
        <v>231</v>
      </c>
      <c r="B8" s="4" t="n">
        <v>31065</v>
      </c>
    </row>
    <row r="9" spans="1:3">
      <c r="A9" s="3" t="s">
        <v>31</v>
      </c>
      <c r="B9" s="4" t="n">
        <v>152349</v>
      </c>
    </row>
    <row r="10" spans="1:3">
      <c r="A10" s="3" t="s">
        <v>232</v>
      </c>
      <c r="B10" s="4" t="n">
        <v>54347</v>
      </c>
    </row>
    <row r="11" spans="1:3">
      <c r="A11" s="3" t="s">
        <v>233</v>
      </c>
      <c r="B11" s="4" t="n">
        <v>82644</v>
      </c>
    </row>
    <row r="12" spans="1:3">
      <c r="A12" s="3" t="s">
        <v>234</v>
      </c>
      <c r="B12" s="7" t="n">
        <v>2309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22</v>
      </c>
    </row>
    <row r="2" spans="1:3">
      <c r="A2" s="6" t="s">
        <v>51</v>
      </c>
    </row>
    <row r="3" spans="1:3">
      <c r="A3" s="3" t="s">
        <v>52</v>
      </c>
      <c r="B3" s="7" t="n">
        <v>4679</v>
      </c>
      <c r="C3" s="7" t="n">
        <v>4209</v>
      </c>
    </row>
    <row r="4" spans="1:3">
      <c r="A4" s="3" t="s">
        <v>53</v>
      </c>
      <c r="B4" s="7" t="n">
        <v>56211</v>
      </c>
      <c r="C4" s="7" t="n">
        <v>47629</v>
      </c>
    </row>
    <row r="5" spans="1:3">
      <c r="A5" s="3" t="s">
        <v>54</v>
      </c>
      <c r="B5" s="8" t="n">
        <v>0.01</v>
      </c>
      <c r="C5" s="8" t="n">
        <v>0.01</v>
      </c>
    </row>
    <row r="6" spans="1:3">
      <c r="A6" s="3" t="s">
        <v>55</v>
      </c>
      <c r="B6" s="4" t="n">
        <v>100000</v>
      </c>
      <c r="C6" s="4" t="n">
        <v>100000</v>
      </c>
    </row>
    <row r="7" spans="1:3">
      <c r="A7" s="3" t="s">
        <v>56</v>
      </c>
      <c r="B7" s="4" t="n">
        <v>38260</v>
      </c>
      <c r="C7" s="4" t="n">
        <v>37925</v>
      </c>
    </row>
    <row r="8" spans="1:3">
      <c r="A8" s="3" t="s">
        <v>57</v>
      </c>
      <c r="B8" s="4" t="n">
        <v>38260</v>
      </c>
      <c r="C8" s="4" t="n">
        <v>37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235</v>
      </c>
      <c r="B1" s="2" t="s">
        <v>234</v>
      </c>
      <c r="C1" s="2" t="s">
        <v>234</v>
      </c>
    </row>
    <row r="2" spans="1:3">
      <c r="A2" s="6" t="s">
        <v>175</v>
      </c>
    </row>
    <row r="3" spans="1:3">
      <c r="A3" s="3" t="s">
        <v>236</v>
      </c>
      <c r="B3" s="7" t="n">
        <v>61700</v>
      </c>
      <c r="C3" s="7" t="n">
        <v>82000</v>
      </c>
    </row>
    <row r="4" spans="1:3">
      <c r="A4" s="3" t="s">
        <v>237</v>
      </c>
      <c r="B4" s="4" t="n">
        <v>3100</v>
      </c>
      <c r="C4" s="4" t="n">
        <v>5100</v>
      </c>
    </row>
    <row r="5" spans="1:3">
      <c r="A5" s="3" t="s">
        <v>174</v>
      </c>
    </row>
    <row r="6" spans="1:3">
      <c r="A6" s="6" t="s">
        <v>175</v>
      </c>
    </row>
    <row r="7" spans="1:3">
      <c r="A7" s="3" t="s">
        <v>238</v>
      </c>
      <c r="B7" s="4" t="n">
        <v>525337</v>
      </c>
      <c r="C7" s="4" t="n">
        <v>1021699</v>
      </c>
    </row>
    <row r="8" spans="1:3">
      <c r="A8" s="3" t="s">
        <v>239</v>
      </c>
      <c r="B8" s="7" t="n">
        <v>15978</v>
      </c>
      <c r="C8" s="7" t="n">
        <v>303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40</v>
      </c>
      <c r="B1" s="2" t="s">
        <v>59</v>
      </c>
      <c r="D1" s="2" t="s">
        <v>1</v>
      </c>
    </row>
    <row r="2" spans="1:5">
      <c r="B2" s="2" t="s">
        <v>2</v>
      </c>
      <c r="C2" s="2" t="s">
        <v>60</v>
      </c>
      <c r="D2" s="2" t="s">
        <v>2</v>
      </c>
      <c r="E2" s="2" t="s">
        <v>60</v>
      </c>
    </row>
    <row r="3" spans="1:5">
      <c r="A3" s="6" t="s">
        <v>241</v>
      </c>
    </row>
    <row r="4" spans="1:5">
      <c r="A4" s="3" t="s">
        <v>242</v>
      </c>
      <c r="D4" s="7" t="n">
        <v>0</v>
      </c>
    </row>
    <row r="5" spans="1:5">
      <c r="A5" s="3" t="s">
        <v>243</v>
      </c>
      <c r="B5" s="7" t="n">
        <v>2000000</v>
      </c>
      <c r="C5" s="7" t="n">
        <v>1000000</v>
      </c>
      <c r="D5" s="7" t="n">
        <v>4100000</v>
      </c>
      <c r="E5" s="7" t="n">
        <v>1900000</v>
      </c>
    </row>
    <row r="6" spans="1:5">
      <c r="A6" s="3" t="s">
        <v>244</v>
      </c>
    </row>
    <row r="7" spans="1:5">
      <c r="A7" s="6" t="s">
        <v>245</v>
      </c>
    </row>
    <row r="8" spans="1:5">
      <c r="A8" s="3" t="s">
        <v>246</v>
      </c>
      <c r="D8" s="3" t="s">
        <v>247</v>
      </c>
    </row>
    <row r="9" spans="1:5">
      <c r="A9" s="3" t="s">
        <v>248</v>
      </c>
    </row>
    <row r="10" spans="1:5">
      <c r="A10" s="6" t="s">
        <v>245</v>
      </c>
    </row>
    <row r="11" spans="1:5">
      <c r="A11" s="3" t="s">
        <v>246</v>
      </c>
      <c r="D11" s="3" t="s">
        <v>2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50</v>
      </c>
      <c r="B1" s="2" t="s">
        <v>1</v>
      </c>
    </row>
    <row r="2" spans="1:2">
      <c r="B2" s="2" t="s">
        <v>251</v>
      </c>
    </row>
    <row r="3" spans="1:2">
      <c r="A3" s="6" t="s">
        <v>179</v>
      </c>
    </row>
    <row r="4" spans="1:2">
      <c r="A4" s="3" t="s">
        <v>252</v>
      </c>
      <c r="B4" s="7" t="n">
        <v>669652</v>
      </c>
    </row>
    <row r="5" spans="1:2">
      <c r="A5" s="3" t="s">
        <v>253</v>
      </c>
      <c r="B5" s="4" t="n">
        <v>425</v>
      </c>
    </row>
    <row r="6" spans="1:2">
      <c r="A6" s="3" t="s">
        <v>254</v>
      </c>
      <c r="B6" s="4" t="n">
        <v>670077</v>
      </c>
    </row>
    <row r="7" spans="1:2">
      <c r="A7" s="3" t="s">
        <v>210</v>
      </c>
    </row>
    <row r="8" spans="1:2">
      <c r="A8" s="6" t="s">
        <v>179</v>
      </c>
    </row>
    <row r="9" spans="1:2">
      <c r="A9" s="3" t="s">
        <v>252</v>
      </c>
      <c r="B9" s="4" t="n">
        <v>197312</v>
      </c>
    </row>
    <row r="10" spans="1:2">
      <c r="A10" s="3" t="s">
        <v>253</v>
      </c>
      <c r="B10" s="4" t="n">
        <v>0</v>
      </c>
    </row>
    <row r="11" spans="1:2">
      <c r="A11" s="3" t="s">
        <v>254</v>
      </c>
      <c r="B11" s="4" t="n">
        <v>197312</v>
      </c>
    </row>
    <row r="12" spans="1:2">
      <c r="A12" s="3" t="s">
        <v>205</v>
      </c>
    </row>
    <row r="13" spans="1:2">
      <c r="A13" s="6" t="s">
        <v>179</v>
      </c>
    </row>
    <row r="14" spans="1:2">
      <c r="A14" s="3" t="s">
        <v>252</v>
      </c>
      <c r="B14" s="4" t="n">
        <v>319051</v>
      </c>
    </row>
    <row r="15" spans="1:2">
      <c r="A15" s="3" t="s">
        <v>253</v>
      </c>
      <c r="B15" s="4" t="n">
        <v>425</v>
      </c>
    </row>
    <row r="16" spans="1:2">
      <c r="A16" s="3" t="s">
        <v>254</v>
      </c>
      <c r="B16" s="4" t="n">
        <v>319476</v>
      </c>
    </row>
    <row r="17" spans="1:2">
      <c r="A17" s="3" t="s">
        <v>212</v>
      </c>
    </row>
    <row r="18" spans="1:2">
      <c r="A18" s="6" t="s">
        <v>179</v>
      </c>
    </row>
    <row r="19" spans="1:2">
      <c r="A19" s="3" t="s">
        <v>252</v>
      </c>
      <c r="B19" s="4" t="n">
        <v>153289</v>
      </c>
    </row>
    <row r="20" spans="1:2">
      <c r="A20" s="3" t="s">
        <v>253</v>
      </c>
      <c r="B20" s="4" t="n">
        <v>0</v>
      </c>
    </row>
    <row r="21" spans="1:2">
      <c r="A21" s="3" t="s">
        <v>254</v>
      </c>
      <c r="B21" s="7" t="n">
        <v>153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2</v>
      </c>
    </row>
    <row r="2" spans="1:3">
      <c r="A2" s="6" t="s">
        <v>181</v>
      </c>
    </row>
    <row r="3" spans="1:3">
      <c r="A3" s="3" t="s">
        <v>256</v>
      </c>
      <c r="B3" s="7" t="n">
        <v>93053</v>
      </c>
      <c r="C3" s="7" t="n">
        <v>93053</v>
      </c>
    </row>
    <row r="4" spans="1:3">
      <c r="A4" s="3" t="s">
        <v>257</v>
      </c>
      <c r="B4" s="4" t="n">
        <v>-17267</v>
      </c>
      <c r="C4" s="4" t="n">
        <v>-13175</v>
      </c>
    </row>
    <row r="5" spans="1:3">
      <c r="A5" s="3" t="s">
        <v>258</v>
      </c>
      <c r="B5" s="4" t="n">
        <v>75786</v>
      </c>
      <c r="C5" s="4" t="n">
        <v>79878</v>
      </c>
    </row>
    <row r="6" spans="1:3">
      <c r="A6" s="3" t="s">
        <v>205</v>
      </c>
    </row>
    <row r="7" spans="1:3">
      <c r="A7" s="6" t="s">
        <v>181</v>
      </c>
    </row>
    <row r="8" spans="1:3">
      <c r="A8" s="3" t="s">
        <v>256</v>
      </c>
      <c r="B8" s="4" t="n">
        <v>60173</v>
      </c>
      <c r="C8" s="4" t="n">
        <v>60173</v>
      </c>
    </row>
    <row r="9" spans="1:3">
      <c r="A9" s="3" t="s">
        <v>257</v>
      </c>
      <c r="B9" s="4" t="n">
        <v>-11037</v>
      </c>
      <c r="C9" s="4" t="n">
        <v>-8356</v>
      </c>
    </row>
    <row r="10" spans="1:3">
      <c r="A10" s="3" t="s">
        <v>258</v>
      </c>
      <c r="B10" s="4" t="n">
        <v>49136</v>
      </c>
      <c r="C10" s="4" t="n">
        <v>51817</v>
      </c>
    </row>
    <row r="11" spans="1:3">
      <c r="A11" s="3" t="s">
        <v>210</v>
      </c>
    </row>
    <row r="12" spans="1:3">
      <c r="A12" s="6" t="s">
        <v>181</v>
      </c>
    </row>
    <row r="13" spans="1:3">
      <c r="A13" s="3" t="s">
        <v>256</v>
      </c>
      <c r="B13" s="4" t="n">
        <v>1358</v>
      </c>
      <c r="C13" s="4" t="n">
        <v>1358</v>
      </c>
    </row>
    <row r="14" spans="1:3">
      <c r="A14" s="3" t="s">
        <v>257</v>
      </c>
      <c r="B14" s="4" t="n">
        <v>-983</v>
      </c>
      <c r="C14" s="4" t="n">
        <v>-950</v>
      </c>
    </row>
    <row r="15" spans="1:3">
      <c r="A15" s="3" t="s">
        <v>258</v>
      </c>
      <c r="B15" s="4" t="n">
        <v>375</v>
      </c>
      <c r="C15" s="4" t="n">
        <v>408</v>
      </c>
    </row>
    <row r="16" spans="1:3">
      <c r="A16" s="3" t="s">
        <v>212</v>
      </c>
    </row>
    <row r="17" spans="1:3">
      <c r="A17" s="6" t="s">
        <v>181</v>
      </c>
    </row>
    <row r="18" spans="1:3">
      <c r="A18" s="3" t="s">
        <v>256</v>
      </c>
      <c r="B18" s="4" t="n">
        <v>31522</v>
      </c>
      <c r="C18" s="4" t="n">
        <v>31522</v>
      </c>
    </row>
    <row r="19" spans="1:3">
      <c r="A19" s="3" t="s">
        <v>257</v>
      </c>
      <c r="B19" s="4" t="n">
        <v>-5247</v>
      </c>
      <c r="C19" s="4" t="n">
        <v>-3869</v>
      </c>
    </row>
    <row r="20" spans="1:3">
      <c r="A20" s="3" t="s">
        <v>258</v>
      </c>
      <c r="B20" s="7" t="n">
        <v>26275</v>
      </c>
      <c r="C20" s="7" t="n">
        <v>276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59</v>
      </c>
      <c r="B1" s="2" t="s">
        <v>2</v>
      </c>
      <c r="C1" s="2" t="s">
        <v>22</v>
      </c>
    </row>
    <row r="2" spans="1:3">
      <c r="A2" s="6" t="s">
        <v>183</v>
      </c>
    </row>
    <row r="3" spans="1:3">
      <c r="A3" s="10" t="n">
        <v>2015</v>
      </c>
      <c r="B3" s="7" t="n">
        <v>4092</v>
      </c>
    </row>
    <row r="4" spans="1:3">
      <c r="A4" s="4" t="n">
        <v>2016</v>
      </c>
      <c r="B4" s="4" t="n">
        <v>8205</v>
      </c>
    </row>
    <row r="5" spans="1:3">
      <c r="A5" s="4" t="n">
        <v>2017</v>
      </c>
      <c r="B5" s="4" t="n">
        <v>8085</v>
      </c>
    </row>
    <row r="6" spans="1:3">
      <c r="A6" s="4" t="n">
        <v>2018</v>
      </c>
      <c r="B6" s="4" t="n">
        <v>7821</v>
      </c>
    </row>
    <row r="7" spans="1:3">
      <c r="A7" s="4" t="n">
        <v>2019</v>
      </c>
      <c r="B7" s="4" t="n">
        <v>7517</v>
      </c>
    </row>
    <row r="8" spans="1:3">
      <c r="A8" s="4" t="n">
        <v>2020</v>
      </c>
      <c r="B8" s="4" t="n">
        <v>7145</v>
      </c>
    </row>
    <row r="9" spans="1:3">
      <c r="A9" s="3" t="s">
        <v>260</v>
      </c>
      <c r="B9" s="4" t="n">
        <v>32921</v>
      </c>
    </row>
    <row r="10" spans="1:3">
      <c r="A10" s="3" t="s">
        <v>258</v>
      </c>
      <c r="B10" s="7" t="n">
        <v>75786</v>
      </c>
      <c r="C10" s="7" t="n">
        <v>798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2</v>
      </c>
    </row>
    <row r="2" spans="1:3">
      <c r="A2" s="6" t="s">
        <v>186</v>
      </c>
    </row>
    <row r="3" spans="1:3">
      <c r="A3" s="3" t="s">
        <v>262</v>
      </c>
      <c r="B3" s="7" t="n">
        <v>3481</v>
      </c>
      <c r="C3" s="7" t="n">
        <v>7665</v>
      </c>
    </row>
    <row r="4" spans="1:3">
      <c r="A4" s="3" t="s">
        <v>263</v>
      </c>
    </row>
    <row r="5" spans="1:3">
      <c r="A5" s="6" t="s">
        <v>186</v>
      </c>
    </row>
    <row r="6" spans="1:3">
      <c r="A6" s="3" t="s">
        <v>264</v>
      </c>
      <c r="B6" s="4" t="n">
        <v>3481</v>
      </c>
      <c r="C6" s="4" t="n">
        <v>7665</v>
      </c>
    </row>
    <row r="7" spans="1:3">
      <c r="A7" s="3" t="s">
        <v>265</v>
      </c>
    </row>
    <row r="8" spans="1:3">
      <c r="A8" s="6" t="s">
        <v>186</v>
      </c>
    </row>
    <row r="9" spans="1:3">
      <c r="A9" s="3" t="s">
        <v>264</v>
      </c>
      <c r="B9" s="4" t="n">
        <v>0</v>
      </c>
      <c r="C9" s="4" t="n">
        <v>0</v>
      </c>
    </row>
    <row r="10" spans="1:3">
      <c r="A10" s="3" t="s">
        <v>266</v>
      </c>
    </row>
    <row r="11" spans="1:3">
      <c r="A11" s="6" t="s">
        <v>186</v>
      </c>
    </row>
    <row r="12" spans="1:3">
      <c r="A12" s="3" t="s">
        <v>264</v>
      </c>
      <c r="B12" s="4" t="n">
        <v>0</v>
      </c>
      <c r="C12" s="4" t="n">
        <v>0</v>
      </c>
    </row>
    <row r="13" spans="1:3">
      <c r="A13" s="3" t="s">
        <v>262</v>
      </c>
      <c r="B13" s="4" t="n">
        <v>0</v>
      </c>
      <c r="C13" s="4" t="n">
        <v>0</v>
      </c>
    </row>
    <row r="14" spans="1:3">
      <c r="A14" s="3" t="s">
        <v>267</v>
      </c>
    </row>
    <row r="15" spans="1:3">
      <c r="A15" s="6" t="s">
        <v>186</v>
      </c>
    </row>
    <row r="16" spans="1:3">
      <c r="A16" s="3" t="s">
        <v>262</v>
      </c>
      <c r="B16" s="4" t="n">
        <v>3481</v>
      </c>
      <c r="C16" s="4" t="n">
        <v>7665</v>
      </c>
    </row>
    <row r="17" spans="1:3">
      <c r="A17" s="3" t="s">
        <v>268</v>
      </c>
    </row>
    <row r="18" spans="1:3">
      <c r="A18" s="6" t="s">
        <v>186</v>
      </c>
    </row>
    <row r="19" spans="1:3">
      <c r="A19" s="3" t="s">
        <v>264</v>
      </c>
      <c r="B19" s="7" t="n">
        <v>3481</v>
      </c>
      <c r="C19" s="7" t="n">
        <v>76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9</v>
      </c>
      <c r="B1" s="2" t="s">
        <v>59</v>
      </c>
      <c r="D1" s="2" t="s">
        <v>1</v>
      </c>
      <c r="F1" s="2" t="s">
        <v>270</v>
      </c>
    </row>
    <row r="2" spans="1:6">
      <c r="B2" s="2" t="s">
        <v>2</v>
      </c>
      <c r="C2" s="2" t="s">
        <v>60</v>
      </c>
      <c r="D2" s="2" t="s">
        <v>2</v>
      </c>
      <c r="E2" s="2" t="s">
        <v>60</v>
      </c>
      <c r="F2" s="2" t="s">
        <v>22</v>
      </c>
    </row>
    <row r="3" spans="1:6">
      <c r="A3" s="6" t="s">
        <v>271</v>
      </c>
    </row>
    <row r="4" spans="1:6">
      <c r="A4" s="3" t="s">
        <v>272</v>
      </c>
      <c r="B4" s="7" t="n">
        <v>5708</v>
      </c>
      <c r="C4" s="7" t="n">
        <v>17249</v>
      </c>
      <c r="D4" s="7" t="n">
        <v>7665</v>
      </c>
      <c r="E4" s="7" t="n">
        <v>17054</v>
      </c>
      <c r="F4" s="7" t="n">
        <v>17054</v>
      </c>
    </row>
    <row r="5" spans="1:6">
      <c r="A5" s="3" t="s">
        <v>273</v>
      </c>
      <c r="B5" s="4" t="n">
        <v>1360</v>
      </c>
      <c r="C5" s="4" t="n">
        <v>4804</v>
      </c>
      <c r="D5" s="4" t="n">
        <v>3317</v>
      </c>
      <c r="E5" s="4" t="n">
        <v>4804</v>
      </c>
      <c r="F5" s="4" t="n">
        <v>4804</v>
      </c>
    </row>
    <row r="6" spans="1:6">
      <c r="A6" s="3" t="s">
        <v>274</v>
      </c>
      <c r="B6" s="4" t="n">
        <v>-867</v>
      </c>
      <c r="C6" s="4" t="n">
        <v>-719</v>
      </c>
      <c r="D6" s="4" t="n">
        <v>-867</v>
      </c>
      <c r="E6" s="4" t="n">
        <v>-524</v>
      </c>
      <c r="F6" s="4" t="n">
        <v>-4585</v>
      </c>
    </row>
    <row r="7" spans="1:6">
      <c r="A7" s="3" t="s">
        <v>275</v>
      </c>
      <c r="B7" s="7" t="n">
        <v>3481</v>
      </c>
      <c r="C7" s="7" t="n">
        <v>11726</v>
      </c>
      <c r="D7" s="7" t="n">
        <v>3481</v>
      </c>
      <c r="E7" s="7" t="n">
        <v>11726</v>
      </c>
      <c r="F7" s="7" t="n">
        <v>76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76</v>
      </c>
      <c r="B1" s="2" t="s">
        <v>2</v>
      </c>
      <c r="C1" s="2" t="s">
        <v>22</v>
      </c>
    </row>
    <row r="2" spans="1:3">
      <c r="A2" s="6" t="s">
        <v>277</v>
      </c>
    </row>
    <row r="3" spans="1:3">
      <c r="A3" s="3" t="s">
        <v>278</v>
      </c>
      <c r="B3" s="7" t="n">
        <v>430000</v>
      </c>
      <c r="C3" s="7" t="n">
        <v>430000</v>
      </c>
    </row>
    <row r="4" spans="1:3">
      <c r="A4" s="3" t="s">
        <v>279</v>
      </c>
      <c r="B4" s="4" t="n">
        <v>-10000</v>
      </c>
      <c r="C4" s="4" t="n">
        <v>-10000</v>
      </c>
    </row>
    <row r="5" spans="1:3">
      <c r="A5" s="3" t="s">
        <v>280</v>
      </c>
      <c r="B5" s="4" t="n">
        <v>420000</v>
      </c>
      <c r="C5" s="4" t="n">
        <v>420000</v>
      </c>
    </row>
    <row r="6" spans="1:3">
      <c r="A6" s="3" t="s">
        <v>281</v>
      </c>
    </row>
    <row r="7" spans="1:3">
      <c r="A7" s="6" t="s">
        <v>277</v>
      </c>
    </row>
    <row r="8" spans="1:3">
      <c r="A8" s="3" t="s">
        <v>278</v>
      </c>
      <c r="B8" s="4" t="n">
        <v>240000</v>
      </c>
      <c r="C8" s="4" t="n">
        <v>235000</v>
      </c>
    </row>
    <row r="9" spans="1:3">
      <c r="A9" s="3" t="s">
        <v>282</v>
      </c>
    </row>
    <row r="10" spans="1:3">
      <c r="A10" s="6" t="s">
        <v>277</v>
      </c>
    </row>
    <row r="11" spans="1:3">
      <c r="A11" s="3" t="s">
        <v>278</v>
      </c>
      <c r="B11" s="7" t="n">
        <v>190000</v>
      </c>
      <c r="C11" s="7" t="n">
        <v>19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283</v>
      </c>
      <c r="B1" s="2" t="s">
        <v>1</v>
      </c>
    </row>
    <row r="2" spans="1:4">
      <c r="B2" s="2" t="s">
        <v>2</v>
      </c>
      <c r="C2" s="2" t="s">
        <v>284</v>
      </c>
      <c r="D2" s="2" t="s">
        <v>285</v>
      </c>
    </row>
    <row r="3" spans="1:4">
      <c r="A3" s="6" t="s">
        <v>286</v>
      </c>
    </row>
    <row r="4" spans="1:4">
      <c r="A4" s="3" t="s">
        <v>287</v>
      </c>
      <c r="D4" s="7" t="n">
        <v>200</v>
      </c>
    </row>
    <row r="5" spans="1:4">
      <c r="A5" s="3" t="s">
        <v>288</v>
      </c>
      <c r="D5" s="7" t="n">
        <v>175</v>
      </c>
    </row>
    <row r="6" spans="1:4">
      <c r="A6" s="3" t="s">
        <v>289</v>
      </c>
      <c r="C6" s="9" t="n">
        <v>2.5</v>
      </c>
    </row>
    <row r="7" spans="1:4">
      <c r="A7" s="3" t="s">
        <v>290</v>
      </c>
      <c r="B7" s="3" t="s">
        <v>291</v>
      </c>
    </row>
    <row r="8" spans="1:4">
      <c r="A8" s="3" t="s">
        <v>292</v>
      </c>
      <c r="B8" s="7" t="n">
        <v>30</v>
      </c>
    </row>
    <row r="9" spans="1:4">
      <c r="A9" s="3" t="s">
        <v>293</v>
      </c>
      <c r="B9" s="11" t="n">
        <v>20.7</v>
      </c>
    </row>
    <row r="10" spans="1:4">
      <c r="A10" s="3" t="s">
        <v>294</v>
      </c>
      <c r="B10" s="9" t="n">
        <v>89.3</v>
      </c>
    </row>
    <row r="11" spans="1:4">
      <c r="A11" s="3" t="s">
        <v>295</v>
      </c>
      <c r="B11" s="3" t="s">
        <v>296</v>
      </c>
    </row>
    <row r="12" spans="1:4">
      <c r="A12" s="3" t="s">
        <v>281</v>
      </c>
    </row>
    <row r="13" spans="1:4">
      <c r="A13" s="6" t="s">
        <v>286</v>
      </c>
    </row>
    <row r="14" spans="1:4">
      <c r="A14" s="3" t="s">
        <v>297</v>
      </c>
      <c r="C14" s="4" t="n">
        <v>350</v>
      </c>
    </row>
    <row r="15" spans="1:4">
      <c r="A15" s="3" t="s">
        <v>298</v>
      </c>
    </row>
    <row r="16" spans="1:4">
      <c r="A16" s="6" t="s">
        <v>286</v>
      </c>
    </row>
    <row r="17" spans="1:4">
      <c r="A17" s="3" t="s">
        <v>299</v>
      </c>
      <c r="B17" s="3" t="s">
        <v>300</v>
      </c>
    </row>
    <row r="18" spans="1:4">
      <c r="A18" s="3" t="s">
        <v>301</v>
      </c>
      <c r="B18" s="3" t="s">
        <v>302</v>
      </c>
    </row>
    <row r="19" spans="1:4">
      <c r="A19" s="3" t="s">
        <v>303</v>
      </c>
    </row>
    <row r="20" spans="1:4">
      <c r="A20" s="6" t="s">
        <v>286</v>
      </c>
    </row>
    <row r="21" spans="1:4">
      <c r="A21" s="3" t="s">
        <v>299</v>
      </c>
      <c r="B21" s="3" t="s">
        <v>304</v>
      </c>
    </row>
    <row r="22" spans="1:4">
      <c r="A22" s="3" t="s">
        <v>301</v>
      </c>
      <c r="B22" s="3" t="s">
        <v>300</v>
      </c>
    </row>
    <row r="23" spans="1:4">
      <c r="A23" s="3" t="s">
        <v>305</v>
      </c>
    </row>
    <row r="24" spans="1:4">
      <c r="A24" s="6" t="s">
        <v>286</v>
      </c>
    </row>
    <row r="25" spans="1:4">
      <c r="A25" s="3" t="s">
        <v>288</v>
      </c>
      <c r="C25" s="7"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06</v>
      </c>
      <c r="B1" s="2" t="s">
        <v>59</v>
      </c>
      <c r="D1" s="2" t="s">
        <v>1</v>
      </c>
    </row>
    <row r="2" spans="1:5">
      <c r="B2" s="2" t="s">
        <v>2</v>
      </c>
      <c r="C2" s="2" t="s">
        <v>60</v>
      </c>
      <c r="D2" s="2" t="s">
        <v>2</v>
      </c>
      <c r="E2" s="2" t="s">
        <v>60</v>
      </c>
    </row>
    <row r="3" spans="1:5">
      <c r="A3" s="6" t="s">
        <v>307</v>
      </c>
    </row>
    <row r="4" spans="1:5">
      <c r="A4" s="3" t="s">
        <v>308</v>
      </c>
      <c r="B4" s="7" t="n">
        <v>575325</v>
      </c>
      <c r="C4" s="7" t="n">
        <v>514694</v>
      </c>
      <c r="D4" s="7" t="n">
        <v>558775</v>
      </c>
      <c r="E4" s="7" t="n">
        <v>500365</v>
      </c>
    </row>
    <row r="5" spans="1:5">
      <c r="A5" s="3" t="s">
        <v>79</v>
      </c>
      <c r="B5" s="4" t="n">
        <v>16471</v>
      </c>
      <c r="C5" s="4" t="n">
        <v>14768</v>
      </c>
      <c r="D5" s="4" t="n">
        <v>30075</v>
      </c>
      <c r="E5" s="4" t="n">
        <v>25182</v>
      </c>
    </row>
    <row r="6" spans="1:5">
      <c r="A6" s="3" t="s">
        <v>309</v>
      </c>
      <c r="B6" s="4" t="n">
        <v>825</v>
      </c>
      <c r="C6" s="4" t="n">
        <v>642</v>
      </c>
      <c r="D6" s="4" t="n">
        <v>1621</v>
      </c>
      <c r="E6" s="4" t="n">
        <v>1123</v>
      </c>
    </row>
    <row r="7" spans="1:5">
      <c r="A7" s="3" t="s">
        <v>310</v>
      </c>
      <c r="B7" s="4" t="n">
        <v>1811</v>
      </c>
      <c r="C7" s="4" t="n">
        <v>325</v>
      </c>
      <c r="D7" s="4" t="n">
        <v>3150</v>
      </c>
      <c r="E7" s="4" t="n">
        <v>2727</v>
      </c>
    </row>
    <row r="8" spans="1:5">
      <c r="A8" s="3" t="s">
        <v>311</v>
      </c>
      <c r="B8" s="4" t="n">
        <v>380</v>
      </c>
      <c r="C8" s="4" t="n">
        <v>335</v>
      </c>
      <c r="D8" s="4" t="n">
        <v>1191</v>
      </c>
      <c r="E8" s="4" t="n">
        <v>1367</v>
      </c>
    </row>
    <row r="9" spans="1:5">
      <c r="A9" s="3" t="s">
        <v>312</v>
      </c>
      <c r="B9" s="7" t="n">
        <v>594812</v>
      </c>
      <c r="C9" s="7" t="n">
        <v>530764</v>
      </c>
      <c r="D9" s="7" t="n">
        <v>594812</v>
      </c>
      <c r="E9" s="7" t="n">
        <v>5307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c r="B3" s="7" t="n">
        <v>517930</v>
      </c>
      <c r="C3" s="7" t="n">
        <v>460181</v>
      </c>
      <c r="D3" s="7" t="n">
        <v>1006900</v>
      </c>
      <c r="E3" s="7" t="n">
        <v>842211</v>
      </c>
    </row>
    <row r="4" spans="1:5">
      <c r="A4" s="6" t="s">
        <v>62</v>
      </c>
    </row>
    <row r="5" spans="1:5">
      <c r="A5" s="3" t="s">
        <v>63</v>
      </c>
      <c r="B5" s="4" t="n">
        <v>346073</v>
      </c>
      <c r="C5" s="4" t="n">
        <v>315334</v>
      </c>
      <c r="D5" s="4" t="n">
        <v>674564</v>
      </c>
      <c r="E5" s="4" t="n">
        <v>579352</v>
      </c>
    </row>
    <row r="6" spans="1:5">
      <c r="A6" s="3" t="s">
        <v>64</v>
      </c>
      <c r="B6" s="4" t="n">
        <v>65794</v>
      </c>
      <c r="C6" s="4" t="n">
        <v>50109</v>
      </c>
      <c r="D6" s="4" t="n">
        <v>127849</v>
      </c>
      <c r="E6" s="4" t="n">
        <v>93041</v>
      </c>
    </row>
    <row r="7" spans="1:5">
      <c r="A7" s="3" t="s">
        <v>65</v>
      </c>
      <c r="B7" s="4" t="n">
        <v>67286</v>
      </c>
      <c r="C7" s="4" t="n">
        <v>62059</v>
      </c>
      <c r="D7" s="4" t="n">
        <v>132031</v>
      </c>
      <c r="E7" s="4" t="n">
        <v>112778</v>
      </c>
    </row>
    <row r="8" spans="1:5">
      <c r="A8" s="3" t="s">
        <v>66</v>
      </c>
      <c r="B8" s="4" t="n">
        <v>7535</v>
      </c>
      <c r="C8" s="4" t="n">
        <v>5726</v>
      </c>
      <c r="D8" s="4" t="n">
        <v>14412</v>
      </c>
      <c r="E8" s="4" t="n">
        <v>10469</v>
      </c>
    </row>
    <row r="9" spans="1:5">
      <c r="A9" s="3" t="s">
        <v>67</v>
      </c>
      <c r="B9" s="4" t="n">
        <v>0</v>
      </c>
      <c r="C9" s="4" t="n">
        <v>0</v>
      </c>
      <c r="D9" s="4" t="n">
        <v>0</v>
      </c>
      <c r="E9" s="4" t="n">
        <v>379</v>
      </c>
    </row>
    <row r="10" spans="1:5">
      <c r="A10" s="3" t="s">
        <v>68</v>
      </c>
      <c r="B10" s="4" t="n">
        <v>486688</v>
      </c>
      <c r="C10" s="4" t="n">
        <v>433228</v>
      </c>
      <c r="D10" s="4" t="n">
        <v>948856</v>
      </c>
      <c r="E10" s="4" t="n">
        <v>796019</v>
      </c>
    </row>
    <row r="11" spans="1:5">
      <c r="A11" s="3" t="s">
        <v>69</v>
      </c>
      <c r="B11" s="4" t="n">
        <v>31242</v>
      </c>
      <c r="C11" s="4" t="n">
        <v>26953</v>
      </c>
      <c r="D11" s="4" t="n">
        <v>58044</v>
      </c>
      <c r="E11" s="4" t="n">
        <v>46192</v>
      </c>
    </row>
    <row r="12" spans="1:5">
      <c r="A12" s="3" t="s">
        <v>70</v>
      </c>
      <c r="B12" s="4" t="n">
        <v>4373</v>
      </c>
      <c r="C12" s="4" t="n">
        <v>2859</v>
      </c>
      <c r="D12" s="4" t="n">
        <v>8982</v>
      </c>
      <c r="E12" s="4" t="n">
        <v>5109</v>
      </c>
    </row>
    <row r="13" spans="1:5">
      <c r="A13" s="3" t="s">
        <v>71</v>
      </c>
      <c r="B13" s="4" t="n">
        <v>26869</v>
      </c>
      <c r="C13" s="4" t="n">
        <v>24094</v>
      </c>
      <c r="D13" s="4" t="n">
        <v>49062</v>
      </c>
      <c r="E13" s="4" t="n">
        <v>41083</v>
      </c>
    </row>
    <row r="14" spans="1:5">
      <c r="A14" s="3" t="s">
        <v>72</v>
      </c>
      <c r="B14" s="4" t="n">
        <v>10398</v>
      </c>
      <c r="C14" s="4" t="n">
        <v>9326</v>
      </c>
      <c r="D14" s="4" t="n">
        <v>18987</v>
      </c>
      <c r="E14" s="4" t="n">
        <v>15901</v>
      </c>
    </row>
    <row r="15" spans="1:5">
      <c r="A15" s="3" t="s">
        <v>73</v>
      </c>
      <c r="B15" s="7" t="n">
        <v>16471</v>
      </c>
      <c r="C15" s="7" t="n">
        <v>14768</v>
      </c>
      <c r="D15" s="7" t="n">
        <v>30075</v>
      </c>
      <c r="E15" s="7" t="n">
        <v>25182</v>
      </c>
    </row>
    <row r="16" spans="1:5">
      <c r="A16" s="6" t="s">
        <v>74</v>
      </c>
    </row>
    <row r="17" spans="1:5">
      <c r="A17" s="3" t="s">
        <v>75</v>
      </c>
      <c r="B17" s="8" t="n">
        <v>0.43</v>
      </c>
      <c r="C17" s="8" t="n">
        <v>0.39</v>
      </c>
      <c r="D17" s="8" t="n">
        <v>0.79</v>
      </c>
      <c r="E17" s="8" t="n">
        <v>0.67</v>
      </c>
    </row>
    <row r="18" spans="1:5">
      <c r="A18" s="3" t="s">
        <v>76</v>
      </c>
      <c r="B18" s="8" t="n">
        <v>0.42</v>
      </c>
      <c r="C18" s="8" t="n">
        <v>0.38</v>
      </c>
      <c r="D18" s="8" t="n">
        <v>0.76</v>
      </c>
      <c r="E18" s="8" t="n">
        <v>0.64</v>
      </c>
    </row>
    <row r="19" spans="1:5">
      <c r="A19" s="6" t="s">
        <v>77</v>
      </c>
    </row>
    <row r="20" spans="1:5">
      <c r="A20" s="3" t="s">
        <v>75</v>
      </c>
      <c r="B20" s="4" t="n">
        <v>38170</v>
      </c>
      <c r="C20" s="4" t="n">
        <v>37868</v>
      </c>
      <c r="D20" s="4" t="n">
        <v>38090</v>
      </c>
      <c r="E20" s="4" t="n">
        <v>37779</v>
      </c>
    </row>
    <row r="21" spans="1:5">
      <c r="A21" s="3" t="s">
        <v>76</v>
      </c>
      <c r="B21" s="4" t="n">
        <v>39524</v>
      </c>
      <c r="C21" s="4" t="n">
        <v>39330</v>
      </c>
      <c r="D21" s="4" t="n">
        <v>39432</v>
      </c>
      <c r="E21" s="4" t="n">
        <v>39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59</v>
      </c>
      <c r="D1" s="2" t="s">
        <v>1</v>
      </c>
    </row>
    <row r="2" spans="1:5">
      <c r="B2" s="2" t="s">
        <v>2</v>
      </c>
      <c r="C2" s="2" t="s">
        <v>60</v>
      </c>
      <c r="D2" s="2" t="s">
        <v>2</v>
      </c>
      <c r="E2" s="2" t="s">
        <v>60</v>
      </c>
    </row>
    <row r="3" spans="1:5">
      <c r="A3" s="6" t="s">
        <v>314</v>
      </c>
    </row>
    <row r="4" spans="1:5">
      <c r="A4" s="3" t="s">
        <v>315</v>
      </c>
      <c r="B4" s="4" t="n">
        <v>38170</v>
      </c>
      <c r="C4" s="4" t="n">
        <v>37868</v>
      </c>
      <c r="D4" s="4" t="n">
        <v>38090</v>
      </c>
      <c r="E4" s="4" t="n">
        <v>37779</v>
      </c>
    </row>
    <row r="5" spans="1:5">
      <c r="A5" s="3" t="s">
        <v>316</v>
      </c>
      <c r="B5" s="4" t="n">
        <v>39524</v>
      </c>
      <c r="C5" s="4" t="n">
        <v>39330</v>
      </c>
      <c r="D5" s="4" t="n">
        <v>39432</v>
      </c>
      <c r="E5" s="4" t="n">
        <v>39254</v>
      </c>
    </row>
    <row r="6" spans="1:5">
      <c r="A6" s="3" t="s">
        <v>317</v>
      </c>
    </row>
    <row r="7" spans="1:5">
      <c r="A7" s="6" t="s">
        <v>314</v>
      </c>
    </row>
    <row r="8" spans="1:5">
      <c r="A8" s="3" t="s">
        <v>318</v>
      </c>
      <c r="B8" s="4" t="n">
        <v>1220</v>
      </c>
      <c r="C8" s="4" t="n">
        <v>1238</v>
      </c>
      <c r="D8" s="4" t="n">
        <v>1180</v>
      </c>
      <c r="E8" s="4" t="n">
        <v>1220</v>
      </c>
    </row>
    <row r="9" spans="1:5">
      <c r="A9" s="3" t="s">
        <v>319</v>
      </c>
    </row>
    <row r="10" spans="1:5">
      <c r="A10" s="6" t="s">
        <v>314</v>
      </c>
    </row>
    <row r="11" spans="1:5">
      <c r="A11" s="3" t="s">
        <v>320</v>
      </c>
      <c r="B11" s="4" t="n">
        <v>93</v>
      </c>
      <c r="C11" s="4" t="n">
        <v>180</v>
      </c>
      <c r="D11" s="4" t="n">
        <v>109</v>
      </c>
      <c r="E11" s="4" t="n">
        <v>201</v>
      </c>
    </row>
    <row r="12" spans="1:5">
      <c r="A12" s="3" t="s">
        <v>321</v>
      </c>
    </row>
    <row r="13" spans="1:5">
      <c r="A13" s="6" t="s">
        <v>314</v>
      </c>
    </row>
    <row r="14" spans="1:5">
      <c r="A14" s="3" t="s">
        <v>320</v>
      </c>
      <c r="B14" s="4" t="n">
        <v>41</v>
      </c>
      <c r="C14" s="4" t="n">
        <v>44</v>
      </c>
      <c r="D14" s="4" t="n">
        <v>53</v>
      </c>
      <c r="E14" s="4" t="n">
        <v>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s="1" t="s">
        <v>322</v>
      </c>
      <c r="B1" s="2" t="s">
        <v>59</v>
      </c>
      <c r="D1" s="2" t="s">
        <v>1</v>
      </c>
    </row>
    <row r="2" spans="1:5">
      <c r="B2" s="2" t="s">
        <v>2</v>
      </c>
      <c r="C2" s="2" t="s">
        <v>60</v>
      </c>
      <c r="D2" s="2" t="s">
        <v>2</v>
      </c>
      <c r="E2" s="2" t="s">
        <v>60</v>
      </c>
    </row>
    <row r="3" spans="1:5">
      <c r="A3" s="6" t="s">
        <v>323</v>
      </c>
    </row>
    <row r="4" spans="1:5">
      <c r="A4" s="3" t="s">
        <v>324</v>
      </c>
      <c r="B4" s="3" t="s">
        <v>325</v>
      </c>
      <c r="C4" s="3" t="s">
        <v>325</v>
      </c>
      <c r="D4" s="3" t="s">
        <v>325</v>
      </c>
      <c r="E4" s="3" t="s">
        <v>325</v>
      </c>
    </row>
    <row r="5" spans="1:5">
      <c r="A5" s="3" t="s">
        <v>326</v>
      </c>
      <c r="D5" s="3" t="s">
        <v>3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9"/>
  </cols>
  <sheetData>
    <row r="1" spans="1:2">
      <c r="A1" s="1" t="s">
        <v>328</v>
      </c>
      <c r="B1" s="2" t="s">
        <v>234</v>
      </c>
    </row>
    <row r="2" spans="1:2">
      <c r="A2" s="6" t="s">
        <v>329</v>
      </c>
    </row>
    <row r="3" spans="1:2">
      <c r="A3" s="3" t="s">
        <v>330</v>
      </c>
      <c r="B3" s="4" t="n">
        <v>2020</v>
      </c>
    </row>
    <row r="4" spans="1:2">
      <c r="A4" s="3" t="s">
        <v>331</v>
      </c>
      <c r="B4" s="9" t="n">
        <v>1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32</v>
      </c>
      <c r="B1" s="2" t="s">
        <v>2</v>
      </c>
      <c r="C1" s="2" t="s">
        <v>22</v>
      </c>
    </row>
    <row r="2" spans="1:3">
      <c r="A2" s="3" t="s">
        <v>333</v>
      </c>
    </row>
    <row r="3" spans="1:3">
      <c r="A3" s="6" t="s">
        <v>334</v>
      </c>
    </row>
    <row r="4" spans="1:3">
      <c r="A4" s="3" t="s">
        <v>335</v>
      </c>
      <c r="B4" s="7" t="n">
        <v>500000</v>
      </c>
    </row>
    <row r="5" spans="1:3">
      <c r="A5" s="3" t="s">
        <v>336</v>
      </c>
    </row>
    <row r="6" spans="1:3">
      <c r="A6" s="6" t="s">
        <v>334</v>
      </c>
    </row>
    <row r="7" spans="1:3">
      <c r="A7" s="3" t="s">
        <v>335</v>
      </c>
      <c r="B7" s="4" t="n">
        <v>100000</v>
      </c>
    </row>
    <row r="8" spans="1:3">
      <c r="A8" s="3" t="s">
        <v>337</v>
      </c>
    </row>
    <row r="9" spans="1:3">
      <c r="A9" s="6" t="s">
        <v>334</v>
      </c>
    </row>
    <row r="10" spans="1:3">
      <c r="A10" s="3" t="s">
        <v>338</v>
      </c>
      <c r="B10" s="7" t="n">
        <v>5900000</v>
      </c>
      <c r="C10" s="7" t="n">
        <v>5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s="1" t="s">
        <v>339</v>
      </c>
      <c r="B1" s="2" t="s">
        <v>59</v>
      </c>
      <c r="C1" s="2" t="s">
        <v>1</v>
      </c>
    </row>
    <row r="2" spans="1:4">
      <c r="B2" s="2" t="s">
        <v>2</v>
      </c>
      <c r="C2" s="2" t="s">
        <v>2</v>
      </c>
      <c r="D2" s="2" t="s">
        <v>340</v>
      </c>
    </row>
    <row r="3" spans="1:4">
      <c r="A3" s="6" t="s">
        <v>341</v>
      </c>
    </row>
    <row r="4" spans="1:4">
      <c r="A4" s="3" t="s">
        <v>342</v>
      </c>
      <c r="B4" s="9" t="n">
        <v>0.1</v>
      </c>
      <c r="C4" s="9" t="n">
        <v>0.1</v>
      </c>
    </row>
    <row r="5" spans="1:4">
      <c r="A5" s="3" t="s">
        <v>343</v>
      </c>
      <c r="D5" s="9"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 customWidth="1" max="6" min="6" width="21"/>
  </cols>
  <sheetData>
    <row r="1" spans="1:6">
      <c r="A1" s="1" t="s">
        <v>344</v>
      </c>
      <c r="B1" s="2" t="s">
        <v>59</v>
      </c>
      <c r="D1" s="2" t="s">
        <v>1</v>
      </c>
    </row>
    <row r="2" spans="1:6">
      <c r="B2" s="2" t="s">
        <v>251</v>
      </c>
      <c r="C2" s="2" t="s">
        <v>345</v>
      </c>
      <c r="D2" s="2" t="s">
        <v>346</v>
      </c>
      <c r="E2" s="2" t="s">
        <v>345</v>
      </c>
      <c r="F2" s="2" t="s">
        <v>347</v>
      </c>
    </row>
    <row r="3" spans="1:6">
      <c r="A3" s="6" t="s">
        <v>348</v>
      </c>
    </row>
    <row r="4" spans="1:6">
      <c r="A4" s="3" t="s">
        <v>204</v>
      </c>
      <c r="D4" s="4" t="n">
        <v>3</v>
      </c>
    </row>
    <row r="5" spans="1:6">
      <c r="A5" s="6" t="s">
        <v>199</v>
      </c>
    </row>
    <row r="6" spans="1:6">
      <c r="A6" s="3" t="s">
        <v>61</v>
      </c>
      <c r="B6" s="7" t="n">
        <v>517930</v>
      </c>
      <c r="C6" s="7" t="n">
        <v>460181</v>
      </c>
      <c r="D6" s="7" t="n">
        <v>1006900</v>
      </c>
      <c r="E6" s="7" t="n">
        <v>842211</v>
      </c>
    </row>
    <row r="7" spans="1:6">
      <c r="A7" s="3" t="s">
        <v>349</v>
      </c>
      <c r="B7" s="4" t="n">
        <v>31242</v>
      </c>
      <c r="C7" s="4" t="n">
        <v>26953</v>
      </c>
      <c r="D7" s="4" t="n">
        <v>58044</v>
      </c>
      <c r="E7" s="4" t="n">
        <v>46192</v>
      </c>
    </row>
    <row r="8" spans="1:6">
      <c r="A8" s="3" t="s">
        <v>70</v>
      </c>
      <c r="B8" s="4" t="n">
        <v>4373</v>
      </c>
      <c r="C8" s="4" t="n">
        <v>2859</v>
      </c>
      <c r="D8" s="4" t="n">
        <v>8982</v>
      </c>
      <c r="E8" s="4" t="n">
        <v>5109</v>
      </c>
    </row>
    <row r="9" spans="1:6">
      <c r="A9" s="3" t="s">
        <v>71</v>
      </c>
      <c r="B9" s="4" t="n">
        <v>26869</v>
      </c>
      <c r="C9" s="4" t="n">
        <v>24094</v>
      </c>
      <c r="D9" s="4" t="n">
        <v>49062</v>
      </c>
      <c r="E9" s="4" t="n">
        <v>41083</v>
      </c>
    </row>
    <row r="10" spans="1:6">
      <c r="A10" s="3" t="s">
        <v>66</v>
      </c>
      <c r="B10" s="4" t="n">
        <v>7535</v>
      </c>
      <c r="C10" s="4" t="n">
        <v>5726</v>
      </c>
      <c r="D10" s="4" t="n">
        <v>14412</v>
      </c>
      <c r="E10" s="4" t="n">
        <v>10469</v>
      </c>
    </row>
    <row r="11" spans="1:6">
      <c r="A11" s="3" t="s">
        <v>350</v>
      </c>
      <c r="B11" s="4" t="n">
        <v>18357</v>
      </c>
      <c r="C11" s="4" t="n">
        <v>9280</v>
      </c>
      <c r="D11" s="4" t="n">
        <v>34190</v>
      </c>
      <c r="E11" s="4" t="n">
        <v>21481</v>
      </c>
    </row>
    <row r="12" spans="1:6">
      <c r="A12" s="3" t="s">
        <v>35</v>
      </c>
      <c r="B12" s="4" t="n">
        <v>1293485</v>
      </c>
      <c r="D12" s="4" t="n">
        <v>1293485</v>
      </c>
      <c r="F12" s="7" t="n">
        <v>1257820</v>
      </c>
    </row>
    <row r="13" spans="1:6">
      <c r="A13" s="3" t="s">
        <v>205</v>
      </c>
    </row>
    <row r="14" spans="1:6">
      <c r="A14" s="6" t="s">
        <v>199</v>
      </c>
    </row>
    <row r="15" spans="1:6">
      <c r="A15" s="3" t="s">
        <v>61</v>
      </c>
      <c r="B15" s="4" t="n">
        <v>295465</v>
      </c>
      <c r="C15" s="4" t="n">
        <v>230789</v>
      </c>
      <c r="D15" s="4" t="n">
        <v>577663</v>
      </c>
      <c r="E15" s="4" t="n">
        <v>424674</v>
      </c>
    </row>
    <row r="16" spans="1:6">
      <c r="A16" s="3" t="s">
        <v>349</v>
      </c>
      <c r="B16" s="4" t="n">
        <v>20538</v>
      </c>
      <c r="C16" s="4" t="n">
        <v>16061</v>
      </c>
      <c r="D16" s="4" t="n">
        <v>36443</v>
      </c>
      <c r="E16" s="4" t="n">
        <v>28026</v>
      </c>
    </row>
    <row r="17" spans="1:6">
      <c r="A17" s="3" t="s">
        <v>66</v>
      </c>
      <c r="B17" s="4" t="n">
        <v>5465</v>
      </c>
      <c r="C17" s="4" t="n">
        <v>3602</v>
      </c>
      <c r="D17" s="4" t="n">
        <v>10178</v>
      </c>
      <c r="E17" s="4" t="n">
        <v>6784</v>
      </c>
    </row>
    <row r="18" spans="1:6">
      <c r="A18" s="3" t="s">
        <v>350</v>
      </c>
      <c r="B18" s="4" t="n">
        <v>7457</v>
      </c>
      <c r="C18" s="4" t="n">
        <v>6842</v>
      </c>
      <c r="D18" s="4" t="n">
        <v>21619</v>
      </c>
      <c r="E18" s="4" t="n">
        <v>16259</v>
      </c>
    </row>
    <row r="19" spans="1:6">
      <c r="A19" s="3" t="s">
        <v>35</v>
      </c>
      <c r="B19" s="4" t="n">
        <v>749635</v>
      </c>
      <c r="D19" s="4" t="n">
        <v>749635</v>
      </c>
      <c r="F19" s="4" t="n">
        <v>691096</v>
      </c>
    </row>
    <row r="20" spans="1:6">
      <c r="A20" s="3" t="s">
        <v>210</v>
      </c>
    </row>
    <row r="21" spans="1:6">
      <c r="A21" s="6" t="s">
        <v>199</v>
      </c>
    </row>
    <row r="22" spans="1:6">
      <c r="A22" s="3" t="s">
        <v>61</v>
      </c>
      <c r="B22" s="4" t="n">
        <v>138943</v>
      </c>
      <c r="C22" s="4" t="n">
        <v>150162</v>
      </c>
      <c r="D22" s="4" t="n">
        <v>270588</v>
      </c>
      <c r="E22" s="4" t="n">
        <v>285163</v>
      </c>
    </row>
    <row r="23" spans="1:6">
      <c r="A23" s="3" t="s">
        <v>349</v>
      </c>
      <c r="B23" s="4" t="n">
        <v>8367</v>
      </c>
      <c r="C23" s="4" t="n">
        <v>7931</v>
      </c>
      <c r="D23" s="4" t="n">
        <v>17026</v>
      </c>
      <c r="E23" s="4" t="n">
        <v>14676</v>
      </c>
    </row>
    <row r="24" spans="1:6">
      <c r="A24" s="3" t="s">
        <v>66</v>
      </c>
      <c r="B24" s="4" t="n">
        <v>737</v>
      </c>
      <c r="C24" s="4" t="n">
        <v>962</v>
      </c>
      <c r="D24" s="4" t="n">
        <v>1572</v>
      </c>
      <c r="E24" s="4" t="n">
        <v>1619</v>
      </c>
    </row>
    <row r="25" spans="1:6">
      <c r="A25" s="3" t="s">
        <v>350</v>
      </c>
      <c r="B25" s="4" t="n">
        <v>3447</v>
      </c>
      <c r="C25" s="4" t="n">
        <v>468</v>
      </c>
      <c r="D25" s="4" t="n">
        <v>4271</v>
      </c>
      <c r="E25" s="4" t="n">
        <v>2179</v>
      </c>
    </row>
    <row r="26" spans="1:6">
      <c r="A26" s="3" t="s">
        <v>35</v>
      </c>
      <c r="B26" s="4" t="n">
        <v>744880</v>
      </c>
      <c r="D26" s="4" t="n">
        <v>744880</v>
      </c>
      <c r="F26" s="4" t="n">
        <v>782268</v>
      </c>
    </row>
    <row r="27" spans="1:6">
      <c r="A27" s="3" t="s">
        <v>212</v>
      </c>
    </row>
    <row r="28" spans="1:6">
      <c r="A28" s="6" t="s">
        <v>199</v>
      </c>
    </row>
    <row r="29" spans="1:6">
      <c r="A29" s="3" t="s">
        <v>61</v>
      </c>
      <c r="B29" s="4" t="n">
        <v>89706</v>
      </c>
      <c r="C29" s="4" t="n">
        <v>81829</v>
      </c>
      <c r="D29" s="4" t="n">
        <v>171735</v>
      </c>
      <c r="E29" s="4" t="n">
        <v>138455</v>
      </c>
    </row>
    <row r="30" spans="1:6">
      <c r="A30" s="3" t="s">
        <v>349</v>
      </c>
      <c r="B30" s="4" t="n">
        <v>7680</v>
      </c>
      <c r="C30" s="4" t="n">
        <v>6089</v>
      </c>
      <c r="D30" s="4" t="n">
        <v>13511</v>
      </c>
      <c r="E30" s="4" t="n">
        <v>9565</v>
      </c>
    </row>
    <row r="31" spans="1:6">
      <c r="A31" s="3" t="s">
        <v>66</v>
      </c>
      <c r="B31" s="4" t="n">
        <v>996</v>
      </c>
      <c r="C31" s="4" t="n">
        <v>749</v>
      </c>
      <c r="D31" s="4" t="n">
        <v>1997</v>
      </c>
      <c r="E31" s="4" t="n">
        <v>1467</v>
      </c>
    </row>
    <row r="32" spans="1:6">
      <c r="A32" s="3" t="s">
        <v>350</v>
      </c>
      <c r="B32" s="4" t="n">
        <v>287</v>
      </c>
      <c r="C32" s="4" t="n">
        <v>814</v>
      </c>
      <c r="D32" s="4" t="n">
        <v>448</v>
      </c>
      <c r="E32" s="4" t="n">
        <v>1017</v>
      </c>
    </row>
    <row r="33" spans="1:6">
      <c r="A33" s="3" t="s">
        <v>35</v>
      </c>
      <c r="B33" s="4" t="n">
        <v>255636</v>
      </c>
      <c r="D33" s="4" t="n">
        <v>255636</v>
      </c>
      <c r="F33" s="4" t="n">
        <v>242512</v>
      </c>
    </row>
    <row r="34" spans="1:6">
      <c r="A34" s="3" t="s">
        <v>351</v>
      </c>
    </row>
    <row r="35" spans="1:6">
      <c r="A35" s="6" t="s">
        <v>199</v>
      </c>
    </row>
    <row r="36" spans="1:6">
      <c r="A36" s="3" t="s">
        <v>349</v>
      </c>
      <c r="B36" s="4" t="n">
        <v>-5343</v>
      </c>
      <c r="C36" s="4" t="n">
        <v>-3128</v>
      </c>
      <c r="D36" s="4" t="n">
        <v>-8936</v>
      </c>
      <c r="E36" s="4" t="n">
        <v>-6075</v>
      </c>
    </row>
    <row r="37" spans="1:6">
      <c r="A37" s="3" t="s">
        <v>66</v>
      </c>
      <c r="B37" s="4" t="n">
        <v>337</v>
      </c>
      <c r="C37" s="4" t="n">
        <v>413</v>
      </c>
      <c r="D37" s="4" t="n">
        <v>665</v>
      </c>
      <c r="E37" s="4" t="n">
        <v>599</v>
      </c>
    </row>
    <row r="38" spans="1:6">
      <c r="A38" s="3" t="s">
        <v>350</v>
      </c>
      <c r="B38" s="4" t="n">
        <v>7166</v>
      </c>
      <c r="C38" s="4" t="n">
        <v>1156</v>
      </c>
      <c r="D38" s="4" t="n">
        <v>7852</v>
      </c>
      <c r="E38" s="4" t="n">
        <v>2026</v>
      </c>
    </row>
    <row r="39" spans="1:6">
      <c r="A39" s="3" t="s">
        <v>35</v>
      </c>
      <c r="B39" s="4" t="n">
        <v>12082</v>
      </c>
      <c r="D39" s="4" t="n">
        <v>12082</v>
      </c>
      <c r="F39" s="4" t="n">
        <v>4919</v>
      </c>
    </row>
    <row r="40" spans="1:6">
      <c r="A40" s="3" t="s">
        <v>352</v>
      </c>
    </row>
    <row r="41" spans="1:6">
      <c r="A41" s="6" t="s">
        <v>199</v>
      </c>
    </row>
    <row r="42" spans="1:6">
      <c r="A42" s="3" t="s">
        <v>61</v>
      </c>
      <c r="B42" s="4" t="n">
        <v>-6184</v>
      </c>
      <c r="C42" s="7" t="n">
        <v>-2599</v>
      </c>
      <c r="D42" s="4" t="n">
        <v>-13086</v>
      </c>
      <c r="E42" s="7" t="n">
        <v>-6081</v>
      </c>
    </row>
    <row r="43" spans="1:6">
      <c r="A43" s="3" t="s">
        <v>35</v>
      </c>
      <c r="B43" s="7" t="n">
        <v>-468748</v>
      </c>
      <c r="D43" s="7" t="n">
        <v>-468748</v>
      </c>
      <c r="F43" s="7" t="n">
        <v>-4629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353</v>
      </c>
      <c r="B1" s="2" t="s">
        <v>354</v>
      </c>
      <c r="C1" s="2" t="s">
        <v>2</v>
      </c>
    </row>
    <row r="2" spans="1:3">
      <c r="A2" s="6" t="s">
        <v>158</v>
      </c>
    </row>
    <row r="3" spans="1:3">
      <c r="A3" s="3" t="s">
        <v>355</v>
      </c>
      <c r="C3" s="3" t="s">
        <v>356</v>
      </c>
    </row>
    <row r="4" spans="1:3">
      <c r="A4" s="3" t="s">
        <v>222</v>
      </c>
      <c r="B4" s="7" t="n">
        <v>35</v>
      </c>
    </row>
    <row r="5" spans="1:3">
      <c r="A5" s="3" t="s">
        <v>357</v>
      </c>
      <c r="C5" s="7"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0</v>
      </c>
    </row>
    <row r="3" spans="1:3">
      <c r="A3" s="3" t="s">
        <v>79</v>
      </c>
      <c r="B3" s="7" t="n">
        <v>30075</v>
      </c>
      <c r="C3" s="7" t="n">
        <v>25182</v>
      </c>
    </row>
    <row r="4" spans="1:3">
      <c r="A4" s="6" t="s">
        <v>80</v>
      </c>
    </row>
    <row r="5" spans="1:3">
      <c r="A5" s="3" t="s">
        <v>66</v>
      </c>
      <c r="B5" s="4" t="n">
        <v>15511</v>
      </c>
      <c r="C5" s="4" t="n">
        <v>11291</v>
      </c>
    </row>
    <row r="6" spans="1:3">
      <c r="A6" s="3" t="s">
        <v>81</v>
      </c>
      <c r="B6" s="4" t="n">
        <v>50</v>
      </c>
      <c r="C6" s="4" t="n">
        <v>-136</v>
      </c>
    </row>
    <row r="7" spans="1:3">
      <c r="A7" s="3" t="s">
        <v>82</v>
      </c>
      <c r="B7" s="4" t="n">
        <v>1621</v>
      </c>
      <c r="C7" s="4" t="n">
        <v>1123</v>
      </c>
    </row>
    <row r="8" spans="1:3">
      <c r="A8" s="3" t="s">
        <v>83</v>
      </c>
      <c r="B8" s="4" t="n">
        <v>1044</v>
      </c>
      <c r="C8" s="4" t="n">
        <v>905</v>
      </c>
    </row>
    <row r="9" spans="1:3">
      <c r="A9" s="3" t="s">
        <v>84</v>
      </c>
      <c r="B9" s="4" t="n">
        <v>-1191</v>
      </c>
      <c r="C9" s="4" t="n">
        <v>-1366</v>
      </c>
    </row>
    <row r="10" spans="1:3">
      <c r="A10" s="3" t="s">
        <v>85</v>
      </c>
      <c r="B10" s="4" t="n">
        <v>1366</v>
      </c>
      <c r="C10" s="4" t="n">
        <v>3234</v>
      </c>
    </row>
    <row r="11" spans="1:3">
      <c r="A11" s="6" t="s">
        <v>86</v>
      </c>
    </row>
    <row r="12" spans="1:3">
      <c r="A12" s="3" t="s">
        <v>87</v>
      </c>
      <c r="B12" s="4" t="n">
        <v>-27968</v>
      </c>
      <c r="C12" s="4" t="n">
        <v>-36769</v>
      </c>
    </row>
    <row r="13" spans="1:3">
      <c r="A13" s="3" t="s">
        <v>88</v>
      </c>
      <c r="B13" s="4" t="n">
        <v>2392</v>
      </c>
      <c r="C13" s="4" t="n">
        <v>615</v>
      </c>
    </row>
    <row r="14" spans="1:3">
      <c r="A14" s="3" t="s">
        <v>38</v>
      </c>
      <c r="B14" s="4" t="n">
        <v>-5502</v>
      </c>
      <c r="C14" s="4" t="n">
        <v>885</v>
      </c>
    </row>
    <row r="15" spans="1:3">
      <c r="A15" s="3" t="s">
        <v>39</v>
      </c>
      <c r="B15" s="4" t="n">
        <v>2565</v>
      </c>
      <c r="C15" s="4" t="n">
        <v>-1460</v>
      </c>
    </row>
    <row r="16" spans="1:3">
      <c r="A16" s="3" t="s">
        <v>89</v>
      </c>
      <c r="B16" s="4" t="n">
        <v>19963</v>
      </c>
      <c r="C16" s="4" t="n">
        <v>3504</v>
      </c>
    </row>
    <row r="17" spans="1:3">
      <c r="A17" s="6" t="s">
        <v>90</v>
      </c>
    </row>
    <row r="18" spans="1:3">
      <c r="A18" s="3" t="s">
        <v>91</v>
      </c>
      <c r="B18" s="4" t="n">
        <v>-87</v>
      </c>
      <c r="C18" s="4" t="n">
        <v>-100810</v>
      </c>
    </row>
    <row r="19" spans="1:3">
      <c r="A19" s="3" t="s">
        <v>92</v>
      </c>
      <c r="B19" s="4" t="n">
        <v>-27714</v>
      </c>
      <c r="C19" s="4" t="n">
        <v>-20463</v>
      </c>
    </row>
    <row r="20" spans="1:3">
      <c r="A20" s="3" t="s">
        <v>93</v>
      </c>
      <c r="B20" s="4" t="n">
        <v>1996</v>
      </c>
      <c r="C20" s="4" t="n">
        <v>2843</v>
      </c>
    </row>
    <row r="21" spans="1:3">
      <c r="A21" s="3" t="s">
        <v>94</v>
      </c>
      <c r="B21" s="4" t="n">
        <v>-25805</v>
      </c>
      <c r="C21" s="4" t="n">
        <v>-118430</v>
      </c>
    </row>
    <row r="22" spans="1:3">
      <c r="A22" s="6" t="s">
        <v>95</v>
      </c>
    </row>
    <row r="23" spans="1:3">
      <c r="A23" s="3" t="s">
        <v>96</v>
      </c>
      <c r="B23" s="4" t="n">
        <v>96807</v>
      </c>
      <c r="C23" s="4" t="n">
        <v>184868</v>
      </c>
    </row>
    <row r="24" spans="1:3">
      <c r="A24" s="3" t="s">
        <v>97</v>
      </c>
      <c r="B24" s="4" t="n">
        <v>-91807</v>
      </c>
      <c r="C24" s="4" t="n">
        <v>-62019</v>
      </c>
    </row>
    <row r="25" spans="1:3">
      <c r="A25" s="3" t="s">
        <v>98</v>
      </c>
      <c r="B25" s="4" t="n">
        <v>-5000</v>
      </c>
      <c r="C25" s="4" t="n">
        <v>-4375</v>
      </c>
    </row>
    <row r="26" spans="1:3">
      <c r="A26" s="3" t="s">
        <v>99</v>
      </c>
      <c r="B26" s="4" t="n">
        <v>-8</v>
      </c>
      <c r="C26" s="4" t="n">
        <v>108</v>
      </c>
    </row>
    <row r="27" spans="1:3">
      <c r="A27" s="3" t="s">
        <v>100</v>
      </c>
      <c r="B27" s="4" t="n">
        <v>3317</v>
      </c>
      <c r="C27" s="4" t="n">
        <v>4804</v>
      </c>
    </row>
    <row r="28" spans="1:3">
      <c r="A28" s="3" t="s">
        <v>101</v>
      </c>
      <c r="B28" s="4" t="n">
        <v>3150</v>
      </c>
      <c r="C28" s="4" t="n">
        <v>2727</v>
      </c>
    </row>
    <row r="29" spans="1:3">
      <c r="A29" s="3" t="s">
        <v>102</v>
      </c>
      <c r="B29" s="4" t="n">
        <v>1191</v>
      </c>
      <c r="C29" s="4" t="n">
        <v>1366</v>
      </c>
    </row>
    <row r="30" spans="1:3">
      <c r="A30" s="3" t="s">
        <v>103</v>
      </c>
      <c r="B30" s="4" t="n">
        <v>-56</v>
      </c>
      <c r="C30" s="4" t="n">
        <v>-42</v>
      </c>
    </row>
    <row r="31" spans="1:3">
      <c r="A31" s="3" t="s">
        <v>104</v>
      </c>
      <c r="B31" s="4" t="n">
        <v>960</v>
      </c>
      <c r="C31" s="4" t="n">
        <v>117829</v>
      </c>
    </row>
    <row r="32" spans="1:3">
      <c r="A32" s="3" t="s">
        <v>105</v>
      </c>
      <c r="B32" s="4" t="n">
        <v>-4882</v>
      </c>
      <c r="C32" s="4" t="n">
        <v>2903</v>
      </c>
    </row>
    <row r="33" spans="1:3">
      <c r="A33" s="6" t="s">
        <v>106</v>
      </c>
    </row>
    <row r="34" spans="1:3">
      <c r="A34" s="3" t="s">
        <v>107</v>
      </c>
      <c r="B34" s="4" t="n">
        <v>11345</v>
      </c>
      <c r="C34" s="4" t="n">
        <v>5438</v>
      </c>
    </row>
    <row r="35" spans="1:3">
      <c r="A35" s="3" t="s">
        <v>108</v>
      </c>
      <c r="B35" s="4" t="n">
        <v>6463</v>
      </c>
      <c r="C35" s="4" t="n">
        <v>8341</v>
      </c>
    </row>
    <row r="36" spans="1:3">
      <c r="A36" s="6" t="s">
        <v>109</v>
      </c>
    </row>
    <row r="37" spans="1:3">
      <c r="A37" s="3" t="s">
        <v>110</v>
      </c>
      <c r="B37" s="4" t="n">
        <v>7897</v>
      </c>
      <c r="C37" s="4" t="n">
        <v>4425</v>
      </c>
    </row>
    <row r="38" spans="1:3">
      <c r="A38" s="3" t="s">
        <v>111</v>
      </c>
      <c r="B38" s="4" t="n">
        <v>9080</v>
      </c>
      <c r="C38" s="4" t="n">
        <v>6914</v>
      </c>
    </row>
    <row r="39" spans="1:3">
      <c r="A39" s="3" t="s">
        <v>112</v>
      </c>
      <c r="B39" s="7" t="n">
        <v>6476</v>
      </c>
    </row>
    <row r="40" spans="1:3">
      <c r="A40" s="3" t="s">
        <v>113</v>
      </c>
      <c r="C40" s="7" t="n">
        <v>1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6" t="s">
        <v>115</v>
      </c>
    </row>
    <row r="4" spans="1:2">
      <c r="A4" s="3" t="s">
        <v>114</v>
      </c>
      <c r="B4" s="3"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6" t="s">
        <v>118</v>
      </c>
    </row>
    <row r="4" spans="1:2">
      <c r="A4" s="3" t="s">
        <v>117</v>
      </c>
      <c r="B4"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Organization, Nature of Busines</vt:lpstr>
      <vt:lpstr>Acquisitions</vt:lpstr>
      <vt:lpstr>Goodwill and Intangible Assets</vt:lpstr>
      <vt:lpstr>Fair Value Measurement</vt:lpstr>
      <vt:lpstr>Long-Term Debt</vt:lpstr>
      <vt:lpstr>Stockholders' Investment</vt:lpstr>
      <vt:lpstr>Earnings Per Share</vt:lpstr>
      <vt:lpstr>Income Taxes</vt:lpstr>
      <vt:lpstr>Guarantees (Notes)</vt:lpstr>
      <vt:lpstr>Commitments and Contingencies</vt:lpstr>
      <vt:lpstr>Related Party Transactions</vt:lpstr>
      <vt:lpstr>Segment Reporting</vt:lpstr>
      <vt:lpstr>Subsequent Events (Notes)</vt:lpstr>
      <vt:lpstr>Organization, Nature of Busin19</vt:lpstr>
      <vt:lpstr>Acquisitions (Tables)</vt:lpstr>
      <vt:lpstr>Goodwill and Intangible Assets </vt:lpstr>
      <vt:lpstr>Fair Value Measurement (Tables)</vt:lpstr>
      <vt:lpstr>Long-Term Debt (Tables)</vt:lpstr>
      <vt:lpstr>Stockholders' Investment (Table</vt:lpstr>
      <vt:lpstr>Earnings Per Share (Tables)</vt:lpstr>
      <vt:lpstr>Segment Reporting (Tables)</vt:lpstr>
      <vt:lpstr>Organization Nature of Business</vt:lpstr>
      <vt:lpstr>Acquisitions (Details Textual)</vt:lpstr>
      <vt:lpstr>Acquisitions (Purchase Price Al</vt:lpstr>
      <vt:lpstr>Acquisitions Acquisitions (Pro </vt:lpstr>
      <vt:lpstr>(Narrative) (Details)</vt:lpstr>
      <vt:lpstr>(Goodwill acquired in business </vt:lpstr>
      <vt:lpstr>(Intangible Assets Acquired fro</vt:lpstr>
      <vt:lpstr>(Amortization of Intangibles) (</vt:lpstr>
      <vt:lpstr>Fair Value Measurement (Liabili</vt:lpstr>
      <vt:lpstr>Fair Value Measurement Fair Val</vt:lpstr>
      <vt:lpstr>Long-Term Debt (Details)</vt:lpstr>
      <vt:lpstr>Long-Term Debt (Details Textual</vt:lpstr>
      <vt:lpstr>Stockholders' Investment (Detai</vt:lpstr>
      <vt:lpstr>Earnings Per Share (Details)</vt:lpstr>
      <vt:lpstr>Income Taxes (Details)</vt:lpstr>
      <vt:lpstr>Guarantees (Details)</vt:lpstr>
      <vt:lpstr>Commitments and Contingencies (</vt:lpstr>
      <vt:lpstr>Related Party Transactions (Det</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16:18Z</dcterms:created>
  <dcterms:modified xmlns:dcterms="http://purl.org/dc/terms/" xmlns:xsi="http://www.w3.org/2001/XMLSchema-instance" xsi:type="dcterms:W3CDTF">2015-08-03T16:16:18Z</dcterms:modified>
  <dc:title xmlns:dc="http://purl.org/dc/elements/1.1/">Untitled</dc:title>
  <dc:description xmlns:dc="http://purl.org/dc/elements/1.1/"/>
  <dc:subject xmlns:dc="http://purl.org/dc/elements/1.1/"/>
  <cp:keywords/>
  <cp:category/>
</cp:coreProperties>
</file>